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PERATIONS AND SUMMARY OF SIGNI" sheetId="8" state="visible" r:id="rId8"/>
    <sheet xmlns:r="http://schemas.openxmlformats.org/officeDocument/2006/relationships" name="SUMMARY OF SIGNIFICANT ACCOUNTI" sheetId="9" state="visible" r:id="rId9"/>
    <sheet xmlns:r="http://schemas.openxmlformats.org/officeDocument/2006/relationships" name="LICENSE AND COMMERCIALIZATION A" sheetId="10" state="visible" r:id="rId10"/>
    <sheet xmlns:r="http://schemas.openxmlformats.org/officeDocument/2006/relationships" name="REVENUE FROM CONTRACTS WITH CUS"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EMPLOYEE BENEFIT PLAN" sheetId="16" state="visible" r:id="rId16"/>
    <sheet xmlns:r="http://schemas.openxmlformats.org/officeDocument/2006/relationships" name="COMMON STOCK PURCHASE WARRANTS" sheetId="17" state="visible" r:id="rId17"/>
    <sheet xmlns:r="http://schemas.openxmlformats.org/officeDocument/2006/relationships" name="SHARE-BASED COMPENSATION EXPE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SUPPLEMENTARY DATA - QUARTERLY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PROPERTY, PLANT AND EQUIPMENT ("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COMMON STOCK PURCHASE WARRANTS " sheetId="30" state="visible" r:id="rId30"/>
    <sheet xmlns:r="http://schemas.openxmlformats.org/officeDocument/2006/relationships" name="SHARE-BASED COMPENSATION EXPE_2"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UPPLEMENTARY DATA - QUARTERL_2" sheetId="34" state="visible" r:id="rId34"/>
    <sheet xmlns:r="http://schemas.openxmlformats.org/officeDocument/2006/relationships" name="OPERATIONS AND SUMMARY OF SIG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LICENSE AND COMMERCIALIZATION_2"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PROPERTY, PLANT AND EQUIPMENT_2" sheetId="42" state="visible" r:id="rId42"/>
    <sheet xmlns:r="http://schemas.openxmlformats.org/officeDocument/2006/relationships" name="PROPERTY, PLANT AND EQUIPMENT -" sheetId="43" state="visible" r:id="rId43"/>
    <sheet xmlns:r="http://schemas.openxmlformats.org/officeDocument/2006/relationships" name="ACCRUED EXPENSES (Detail)" sheetId="44" state="visible" r:id="rId44"/>
    <sheet xmlns:r="http://schemas.openxmlformats.org/officeDocument/2006/relationships" name="DEBT - Summary of Debt (Detail)" sheetId="45" state="visible" r:id="rId45"/>
    <sheet xmlns:r="http://schemas.openxmlformats.org/officeDocument/2006/relationships" name="DEBT - Interest Expense (Detail" sheetId="46" state="visible" r:id="rId46"/>
    <sheet xmlns:r="http://schemas.openxmlformats.org/officeDocument/2006/relationships" name="DEBT - Additional Information (" sheetId="47" state="visible" r:id="rId47"/>
    <sheet xmlns:r="http://schemas.openxmlformats.org/officeDocument/2006/relationships" name="RELATED PARTY TRANSACTIONS- Add" sheetId="48" state="visible" r:id="rId48"/>
    <sheet xmlns:r="http://schemas.openxmlformats.org/officeDocument/2006/relationships" name="EMPLOYEE BENEFIT PLAN - Additio" sheetId="49" state="visible" r:id="rId49"/>
    <sheet xmlns:r="http://schemas.openxmlformats.org/officeDocument/2006/relationships" name="COMMON STOCK PURCHASE WARRANT_2" sheetId="50" state="visible" r:id="rId50"/>
    <sheet xmlns:r="http://schemas.openxmlformats.org/officeDocument/2006/relationships" name="COMMON STOCK PURCHASE WARRANT_3" sheetId="51" state="visible" r:id="rId51"/>
    <sheet xmlns:r="http://schemas.openxmlformats.org/officeDocument/2006/relationships" name="SHARE-BASED COMPENSATION EXPE_3" sheetId="52" state="visible" r:id="rId52"/>
    <sheet xmlns:r="http://schemas.openxmlformats.org/officeDocument/2006/relationships" name="SHARE-BASED COMPENSATION EXPE_4" sheetId="53" state="visible" r:id="rId53"/>
    <sheet xmlns:r="http://schemas.openxmlformats.org/officeDocument/2006/relationships" name="SHARE-BASED COMPENSATION EXPE_5" sheetId="54" state="visible" r:id="rId54"/>
    <sheet xmlns:r="http://schemas.openxmlformats.org/officeDocument/2006/relationships" name="SHARE-BASED COMPENSATION EXPE_6" sheetId="55" state="visible" r:id="rId55"/>
    <sheet xmlns:r="http://schemas.openxmlformats.org/officeDocument/2006/relationships" name="SHARE-BASED COMPENSATION EXPE_7" sheetId="56" state="visible" r:id="rId56"/>
    <sheet xmlns:r="http://schemas.openxmlformats.org/officeDocument/2006/relationships" name="INCOME TAXES (Details)" sheetId="57" state="visible" r:id="rId57"/>
    <sheet xmlns:r="http://schemas.openxmlformats.org/officeDocument/2006/relationships" name="INCOME TAXES - Components of Ou" sheetId="58" state="visible" r:id="rId58"/>
    <sheet xmlns:r="http://schemas.openxmlformats.org/officeDocument/2006/relationships" name="INCOME TAXES - Additional Infor" sheetId="59" state="visible" r:id="rId59"/>
    <sheet xmlns:r="http://schemas.openxmlformats.org/officeDocument/2006/relationships" name="NET LOSS PER SHARE (Details)" sheetId="60" state="visible" r:id="rId60"/>
    <sheet xmlns:r="http://schemas.openxmlformats.org/officeDocument/2006/relationships" name="COMMITMENTS AND CONTINGENCIES (" sheetId="61" state="visible" r:id="rId61"/>
    <sheet xmlns:r="http://schemas.openxmlformats.org/officeDocument/2006/relationships" name="SUBSEQUENT EVENT (Details)" sheetId="62" state="visible" r:id="rId62"/>
    <sheet xmlns:r="http://schemas.openxmlformats.org/officeDocument/2006/relationships" name="SUPPLEMENTARY DATA - QUARTERL_3" sheetId="63" state="visible" r:id="rId63"/>
  </sheets>
  <definedNames/>
  <calcPr calcId="124519" fullCalcOnLoad="1"/>
</workbook>
</file>

<file path=xl/sharedStrings.xml><?xml version="1.0" encoding="utf-8"?>
<sst xmlns="http://schemas.openxmlformats.org/spreadsheetml/2006/main" uniqueCount="633">
  <si>
    <t>Document And Entity Information - USD ($) $ in Millions</t>
  </si>
  <si>
    <t>12 Months Ended</t>
  </si>
  <si>
    <t>Dec. 31, 2018</t>
  </si>
  <si>
    <t>Sep. 1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CURA PHARMACEUTICALS, INC</t>
  </si>
  <si>
    <t>Entity Central Index Key</t>
  </si>
  <si>
    <t>0000786947</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Small Business</t>
  </si>
  <si>
    <t>true</t>
  </si>
  <si>
    <t>Entity Emerging Growth Company</t>
  </si>
  <si>
    <t>Entity Shell Company</t>
  </si>
  <si>
    <t>Title of 12(b) Security</t>
  </si>
  <si>
    <t>Common Stock, $0.01 par value</t>
  </si>
  <si>
    <t>Trading Symbol</t>
  </si>
  <si>
    <t>ACUR</t>
  </si>
  <si>
    <t>Entity Common Stock, Shares Outstanding</t>
  </si>
  <si>
    <t>CONSOLIDATED BALANCE SHEETS - USD ($) $ in Thousands</t>
  </si>
  <si>
    <t>Dec. 31, 2017</t>
  </si>
  <si>
    <t>Assets:</t>
  </si>
  <si>
    <t>Cash and cash equivalents</t>
  </si>
  <si>
    <t>Royalty receivable</t>
  </si>
  <si>
    <t>Prepaid expenses and other current assets</t>
  </si>
  <si>
    <t>Income tax receivable</t>
  </si>
  <si>
    <t>Total current assets</t>
  </si>
  <si>
    <t>Property, plant and equipment, net (Note 5)</t>
  </si>
  <si>
    <t>Intangible asset, net of accumulated amortization of $983 and $776 (Note 3)</t>
  </si>
  <si>
    <t>Total assets</t>
  </si>
  <si>
    <t>Liabilities:</t>
  </si>
  <si>
    <t>Accounts payable</t>
  </si>
  <si>
    <t>Accrued expenses (Note 6)</t>
  </si>
  <si>
    <t>Accrued interest</t>
  </si>
  <si>
    <t>Other current liabilities</t>
  </si>
  <si>
    <t>Sales returns liability</t>
  </si>
  <si>
    <t>Debt, net of discounts (Note 7)</t>
  </si>
  <si>
    <t>Total current liabilities</t>
  </si>
  <si>
    <t>Debt to related party, net of discounts (Note 7)</t>
  </si>
  <si>
    <t>Accrued interest to related party (Note 7)</t>
  </si>
  <si>
    <t>Total liabilities</t>
  </si>
  <si>
    <t>Commitments and contingencies (Note 14)</t>
  </si>
  <si>
    <t xml:space="preserve"> </t>
  </si>
  <si>
    <t>Stockholders' deficit:</t>
  </si>
  <si>
    <t>Common stock - $0.01 par value per share; 100,000 shares authorized, 21,034 and 20,796 shares issued and outstanding at December 31, 2018 and 2017, respectively</t>
  </si>
  <si>
    <t>Additional paid-in capital</t>
  </si>
  <si>
    <t>Accumulated deficit</t>
  </si>
  <si>
    <t>Total stockholders' deficit</t>
  </si>
  <si>
    <t>Total liabilities and stockholders' deficit</t>
  </si>
  <si>
    <t>CONSOLIDATED BALANCE SHEETS (Parenthetical) - USD ($) $ in Thousands</t>
  </si>
  <si>
    <t>CONSOLIDATED BALANCE SHEETS</t>
  </si>
  <si>
    <t>Accumulated amortization, deferred finance costs</t>
  </si>
  <si>
    <t>Common stock, par value</t>
  </si>
  <si>
    <t>Common stock, shares authorized</t>
  </si>
  <si>
    <t>Common stock, shares issued</t>
  </si>
  <si>
    <t>Common stock, shares outstanding</t>
  </si>
  <si>
    <t>CONSOLIDATED STATEMENTS OF OPERATIONS - USD ($) shares in Thousands, $ in Thousands</t>
  </si>
  <si>
    <t>Revenues:</t>
  </si>
  <si>
    <t>License fee revenue</t>
  </si>
  <si>
    <t>Collaboration revenue</t>
  </si>
  <si>
    <t>Royalty revenue</t>
  </si>
  <si>
    <t>Product sales, net</t>
  </si>
  <si>
    <t>Total revenues, net</t>
  </si>
  <si>
    <t>Costs and expenses:</t>
  </si>
  <si>
    <t>Cost of sales</t>
  </si>
  <si>
    <t>Research and development</t>
  </si>
  <si>
    <t>Selling, marketing, general and administrative</t>
  </si>
  <si>
    <t>Total costs and expenses</t>
  </si>
  <si>
    <t>Operating loss</t>
  </si>
  <si>
    <t>Non-operating income (expense):</t>
  </si>
  <si>
    <t>Interest expense, net (Note 7)</t>
  </si>
  <si>
    <t>Gain on debt extinguishment (Note 7)</t>
  </si>
  <si>
    <t>Total other income (expense), net</t>
  </si>
  <si>
    <t>Loss before income taxes</t>
  </si>
  <si>
    <t>Provision (benefit) for income taxes</t>
  </si>
  <si>
    <t>Net loss</t>
  </si>
  <si>
    <t>Net loss per share (Note 13):</t>
  </si>
  <si>
    <t>Basic</t>
  </si>
  <si>
    <t>Diluted</t>
  </si>
  <si>
    <t>Weighted average number of shares outstanding:</t>
  </si>
  <si>
    <t>CONSOLIDATED STATEMENTS OF CHANGES IN ACCUMULATED STOCKHOLDERS' EQUITY (DEFICIT) - USD ($) $ in Thousands</t>
  </si>
  <si>
    <t>Common Stock [Member]</t>
  </si>
  <si>
    <t>Additional Paid-in Capital [Member]</t>
  </si>
  <si>
    <t>Accumulated Deficit [Member]</t>
  </si>
  <si>
    <t>Total</t>
  </si>
  <si>
    <t>Balance at Dec. 31, 2016</t>
  </si>
  <si>
    <t>Balance (in shares) at Dec. 31, 2016</t>
  </si>
  <si>
    <t>Noncash share-based compensation</t>
  </si>
  <si>
    <t>Issuance of shares and warrants under private placement</t>
  </si>
  <si>
    <t>Issuance of shares and warrants under private placement (in shares)</t>
  </si>
  <si>
    <t>Net distribution of common stock pursuant to restricted stock unit award plan</t>
  </si>
  <si>
    <t>Net distribution of common stock pursuant to restricted stock unit award plan (in shares)</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loss to net cash used in operating activities:</t>
  </si>
  <si>
    <t>Depreciation</t>
  </si>
  <si>
    <t>Provision for sales returns</t>
  </si>
  <si>
    <t>Non-cash share-based compensation</t>
  </si>
  <si>
    <t>Capitalized debt discount</t>
  </si>
  <si>
    <t>Amortization of debt discount and deferred debt issue costs</t>
  </si>
  <si>
    <t>Amortization of intangible asset</t>
  </si>
  <si>
    <t>Gain on debt extinguishment</t>
  </si>
  <si>
    <t>Gain on disposals of property, plant and equipment</t>
  </si>
  <si>
    <t>Changes in assets and liabilities:</t>
  </si>
  <si>
    <t>Trade accounts receivable</t>
  </si>
  <si>
    <t>Collaboration revenue receivable</t>
  </si>
  <si>
    <t>Inventories</t>
  </si>
  <si>
    <t>Accrued expenses</t>
  </si>
  <si>
    <t>Accrued interest on debt</t>
  </si>
  <si>
    <t>Accrued interest on related party debt</t>
  </si>
  <si>
    <t>Net cash used in operating activities</t>
  </si>
  <si>
    <t>Cash Flows from Investing Activities:</t>
  </si>
  <si>
    <t>Proceeds from transfer of equipment to licensee</t>
  </si>
  <si>
    <t>Proceeds from transfer of inventory to licensee</t>
  </si>
  <si>
    <t>Net cash provided by investing activities</t>
  </si>
  <si>
    <t>Cash Flows from Financing Activities:</t>
  </si>
  <si>
    <t>Proceeds from distribution of restricted stock units</t>
  </si>
  <si>
    <t>Proceeds from related party debt</t>
  </si>
  <si>
    <t>Principal payments debt</t>
  </si>
  <si>
    <t>Issuance of common stock</t>
  </si>
  <si>
    <t>Net cash provided by financing activities</t>
  </si>
  <si>
    <t>Net decrease in cash and cash equivalents</t>
  </si>
  <si>
    <t>Cash and cash equivalents at beginning of year</t>
  </si>
  <si>
    <t>Cash and cash equivalents at end of year</t>
  </si>
  <si>
    <t>Supplemental Disclosures of Cash Flow Information:</t>
  </si>
  <si>
    <t>Cash interest payments on debt</t>
  </si>
  <si>
    <t>Cash</t>
  </si>
  <si>
    <t>Cash equivalents</t>
  </si>
  <si>
    <t>Total cash and cash equivalents cash show in the consolidated statements of cash flows</t>
  </si>
  <si>
    <t>CONSOLIDATED STATEMENTS OF CASH FLOWS (Parenthetical) - USD ($) $ in Thousands</t>
  </si>
  <si>
    <t>Jun. 02, 2019</t>
  </si>
  <si>
    <t>Oct. 05, 2018</t>
  </si>
  <si>
    <t>Jun. 27, 2019</t>
  </si>
  <si>
    <t>CONSOLIDATED STATEMENTS OF CASH FLOWS</t>
  </si>
  <si>
    <t>Proceeds from Issuance of Long-term Debt</t>
  </si>
  <si>
    <t>Payments of Debt Issuance Costs</t>
  </si>
  <si>
    <t>OPERATIONS AND SUMMARY OF SIGNIFICANT ACCOUNTING POLICIES</t>
  </si>
  <si>
    <t>NOTE 1 – OPERATIONS AND SUMMARY OF SIGNIFICANT ACCOUNTING POLICIES
Principal Operations
Acura Pharmaceuticals, Inc., a New York corporation, and its subsidiary (the “Company”, “Acura”, “We”, “Us” or “Our”) is an innovative drug delivery company engaged in the research, development and commercialization of technologies and products intended to address safe use of medications. We have discovered and developed three proprietary platform technologies which can be used to develop multiple products. Our Limitx™ Technology is being developed to minimize the risk of opioid overdose, our Aversion® Technology is intended to address methods of abuse associated with opioid analgesics while our Impede® Technology is directed at minimizing the extraction and conversion of pseudoephedrine, or PSE, into methamphetamine.
·
Our Limitx Technology is in development with immediate-release tablets containing hydrocodone bitartrate and acetaminophen as the lead product candidate due to its large market size and its known prevalence of oral excessive tablet abuse. The technology is designed to retard the release of active drug ingredients when too many tablets are accidentally or purposefully ingested by neutralizing stomach acid with buffer ingredients but deliver efficacious amounts of drug when taken as a single tablet with a nominal buffer dose.
·
Our Aversion Technology has been licensed to Zyla Life Sciences or Zyla (formerly known as Egalet Corporation) for use in Oxaydo® Tablets (oxycodone HCl, CII), and is the first approved immediate-release oxycodone product in the United States with abuse deterrent labeling. Oxaydo is currently approved by the FDA for marketing in the United States in 5mg and 7.5mg strengths (See Note 3).
·
Our Impede Technology is used in Nexafed® Tablets (30mg pseudoephedrine HCl) and Nexafed® Sinus Pressure + Pain Tablets (30/325mg pseudoephedrine HCl and acetaminophen). We have licensed to MainPointe Pharmaceuticals, LLC (MainPointe), our Impede Technology in the United States and Canada to commercialize these Nexafed products (See Note 3).
Basis of Presentation, Liquidity and Substantial Doubt in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As of December 31, 2018, we had cash of $91 thousand, working capital deficit of $974 thousand and an accumulated deficit of $384.2 million. We had a loss from operations of $3.92 million and a net loss of $3.84 million for the year ended December 31, 2018. We have suffered recurring losses from operations and have not generated positive cash flows from operations. We anticipate operating losses to continue for the foreseeable future.
From January 1, 2019 and through June 27, 2019, we borrowed an aggregate of $650 thousand from Mr. Schutte and issued various promissory notes to him with the same terms and conditions from the previous loans. On June 28, 2019 the aggregate principal of the promissory notes was $5.0 million and the accrued interest was $274 thousand. On June 28, 2019 we borrowed $726 thousand from Mr. Schutte, bringing the aggregate principal of the loans and accrued interest to $6.0 million, and consolidated the loans into a single promissory note with a fixed interest rate of 7.5%, maturity date of July 1, 2023, granted conversion rights into 37.5 million shares of our common stock at a price of $0.16 per share, issued a warrant for 10.0 million common shares having an exercise price of $0.01 per share, and granted a security interest in all of the Company’s assets. On June 28, 2019 we entered into License, Development and Commercialization Agreement with Abuse Deterrent Pharma, LLC (AD Pharma) and the $6.0 million promissory note, the common stock purchase warrant and the security agreement were all assigned and transferred by Mr. Schutte to AD Pharma. (See Subsequent Event - Note 15). AD Pharma has the right to terminate the agreement for “convenience”. Should AD Pharma exercise their right to terminate the agreement, we would need to raise additional financing or enter into license or collaboration agreements with third parties relating to our technologies.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In the absence of such financing or third-party license or collaboration agreements,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In view of the matters described above, management has concluded that substantial doubt exists with respect to the Company’s ability to continue as a going concern within one year after the date the financial statements are issued. The recoverability of a major portion of the recorded asset amounts shown in the Company’s accompanying consolidated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t>
  </si>
  <si>
    <t>SUMMARY OF SIGNIFICANT ACCOUNTING POLICIES</t>
  </si>
  <si>
    <t>NOTE 2 – SUMMARY OF SIGNIFICANT ACCOUNTING POLICIES
Basis of Accounting
The consolidated financial statements include the accounts of our wholly-owned subsidiary, Acura Pharmaceutical Technologies Inc., after elimination of intercompany accounts and transactions. Amounts presented have been rounded to the nearest thousand, where indicated, except share and per share data.
Use of Estimates
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Concentration of Credit Risk
Financial instruments that potentially subject the Company to a significant concentration of credit risk consist primarily of cash and cash equivalents and royalty receivable. The Company maintains deposits in federally insured financial institutions which are in excess of federally insured limits. However, management believes the Company is not exposed to significant credit risk due to the financial position of the depository institutions in which those deposits are held.
Cash and Cash Equivalents
The Company considers cash and cash equivalents to include cash in financial institutions and money market funds, and considers all highly liquid investments with an original maturity of three months or less to be cash equivalents. Our cash and cash equivalents are governed by our investment policy as approved by our Board of Directors. The carrying amount of cash and cash equivalents approximates its fair value due to its short-term nature.
Fair Value Measurements
The Company’s financial instruments consist primarily of cash and cash equivalents, receivables from royalties, trade accounts payable, and our debt to related party. The carrying amounts of these financial instruments are representative of their respective fair values due to their relatively short maturities.
Share-based Compensation Expense
We have several share-based compensation plans covering stock options and RSUs for our employees and directors, which are described more fully in Note 11.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Our share-based compensation expense recognized in the Company’s results of operations from non-cash and cash-portioned instruments issued to our employees and directors comprised the following (in thousands):
Year Ended
December 31,
2018
2017
Research and development expense:
Stock option awards
$
38
$
136
RSU awards
27
3
$
65
$
139
Selling, marketing, general and administrative expense:
Stock option awards
61
203
RSU awards
104
156
$
165
$
359
Total share-based compensation expense
$
230
$
498
Property, Plant and Equipment
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
Depreciation expense is recorded on a straight-line basis over the estimated useful lives of the related assets. The estimated useful lives of the major classification of depreciable assets are:
Building and improvements
10 - 40 years
Land and improvements
20 - 40 years
Machinery and equipment
7 - 10 years
Scientific equipment
5 - 10 years
Computer hardware and software
3 - 10 years
Intangible and Long-Lived Assets
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We had no impairment charges during the years 2018 or 2017.
License Fee Revenue
On signing the MainPointe Agreement in March 2017, MainPointe paid us an upfront licensing fee of $2.5 million. The payment was non-refundable and non-creditable when made and we had no further requirements to earn the payment. The amount was recognized as revenue when received (See Note 3).
Collaboration Revenue
Collaboration revenue is derived from reimbursement of development expenses, such as under our agreement with Bayer, and are recognized when costs are incurred pursuant to the agreements. The ongoing research and development services being provided under the collaboration are priced at fair value based upon the reimbursement of expenses incurred pursuant to the collaboration agreements. We recognized $59 thousand of collaboration revenue during the year 2017.
Royalty Revenue
We recognize revenue from royalties based on our licensees' sales of our products or products using our technologies. Royalties are sales-based royalties which are recognized as the related sales occur. These royalties were promised in exchange for a license of intellectual property.
In connection with our Collaboration and License Agreement with Zyla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Zyla in accordance with the agreement. Zyla’s first commercial sale of Oxaydo occurred in October 2015 and we have recorded royalties of $386 thousand and $281 thousand on net sales for the years 2018 and 2017, respectively (See Note 3).
In connection with the MainPointe Agreement, which occurred on March 16, 2017, we are receiving a royalty of 7.5% on net sales of the licensed products over the term of the agreement. Such royalty shall be payable for sales made during each calendar quarter and payment will be remitted within forty-five (45) days after the end of the quarter to which it relates. We have recorded royalties of $24 thousand and $19 thousand for the years 2018 and 2017 (See Note 3).
Net Product Sales
Nexafed was launched in mid-December 2012 and Nexafed Sinus Pressure + Pain was launched in February 2015. Prior to entering into the MainPointe Agreement in March 2017, we sold our Nexafed products in the United States to wholesale pharmaceutical distributors as well as directly to chain drug stores. Our Nexafed products were sold subject to the right of return usually for a period of up to twelve months after the product expiration. Both products had an initial shelf life of twenty-four months from the date of manufacture, which shelf life had been extended to thirty-six months for Nexafed product supplied to us during 2016 from one of the Company’s contract manufacturers.
Advertising and Shipping/Handling Costs
The Company records the cost of its advertising efforts in marketing expenses when services are performed or goods are delivered. We record shipping and handling costs in selling expenses. As of mid-March 2017 we no longer manufacture, distribute or sell the Nexafed product line as the Company granted MainPointe an exclusive license to our Impede technology to commercialize our Nexafed products in the U.S. and Canada. The amounts recorded as selling expenses from the shipments of the Nexafed product line as well as amounts recorded as marketing expenses from our advertising activities during 2017 were not material.
Deferred Debt Issuance Costs and Debt Discount
Deferred debt issuance costs include costs of debt financing undertaken by the Company, including legal fees, placement fees and other direct costs of the financing. Debt discount can be incurred from value attributable to warrants issued in conjunction with the financing and/or attributable to the below market rate element of the loan if we believe the loan’s rate of interest is below current market rates for us, as in the case of the Schutte Loans. Debt issuance costs and debt discount are amortized into interest expense over the term of the related debt using the effective interest method. Deferred debt issuance costs and debt discount are presented on the consolidated balance sheets as a direct reduction against the debt.
Research and Development Activities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hare-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the CRO's based on agreed upon terms and may include payments in advance of a study starting date. Payments in advance will be reflected in the consolidated financial statements as prepaid expenses. We review and charge to expense accrued CRO costs and clinical trial study costs based on services performed and rely on estimates of those costs applicable to the stage of completion of a study as provided by the CRO. Our accrued CRO costs are subject to revisions as such studies progress towards completion. Revisions are charged to expense in the period in which the facts that give rise to the revision become known.
We did not have prepaid CRO costs or prepaid clinical trial study expenses at December 31, 2018 and 2017. We did not have obligations under non-cancelable arrangements at December 31, 2018 and 2017.
Income Taxes
We account for income taxes under the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December 31, 2018 and 2017,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Basic and Diluted Net Loss per Share
Basic net loss per share is computed by dividing net income or loss by the weighted average common shares outstanding during a period, including shares weighted related to vested Restricted Stock Units (“RSUs”) (See Note 12). Diluted net loss per share is based on the treasury stock method and computed based on the same number of shares used in the basic share calculation and includes the effect from potential issuance of common stock, such as shares issuable pursuant to the exercise of stock options and common stock purchase warrants, assuming the exercise of all in-the-money stock options and common stock purchase warrants. Common stock equivalents are excluded from the computation where their inclusion would be anti-dilutive. As the Company reported a net loss in 2018 and 2017 the effects of common stock equivalents were excluded as the diluted net loss per share calculation would have been antidilutive.
Customer Concentration
In March 2017, we licensed our Nexafed product line to MainPointe. Until that time our accounts receivable arose from our sales of our Nexafed product line and represented amounts due from wholesalers in the health care and pharmaceuticals industries and from chain drug stores.
Under our license agreement with Zyla, we earn royalties from the Zyla’s sale of the licensed product Oxaydo. Zyla filed for voluntary bankruptcy reorganization during the fourth quarter 2018 and emerged with a court approved plan in January 2019. We have not established a reserve for uncollectable accounts as we believed these amounts were fully collectable. In February 2019, we received payments from Zyla for these amounts.
Recent Accounting Pronouncements
Revenue from Contracts with Customers
The Company adopted Accounting Standards Codification Topic 606, Revenue from Contracts with Customers , or Topic 606, on January 1, 2018, resulting in a change to its accounting policy for revenue recognition. The Company used the modified retrospective method and the cumulative effect of initially applying Topic 606 would have been recognized as an adjustment to the opening accumulated deficit at January 1, 2018. Accordingly, comparative information has not been adjusted and continues to be reported under the previous accounting standards. The implementation of Topic 606 had no financial impact to opening accumulated deficit at January 1, 2018 (See Note 4).
Scope of Modification Accounting, Stock Based Compensation
In May 2017, the FASB issued ASU No. 2017-09, Compensation – Stock Compensation , which provides guidance as to how an entity should apply modified accounting in Topic 718 when changing the terms and conditions of its share-based payment awards. The guidance clarifies that modification accounting will be applied if the value, vesting conditions or classification of the award changes. The ASU is effective for annual reporting periods, including interim periods within those annual periods, beginning after December 15, 2017 but early adoption is permitted. The Company adopted this new standard on January 1, 2018 which did not have a material impact on the Company’s financial statements.
Statement of Cash Flows - Classification of Certain Cash Receipts and Cash Payments
In August 2016, the FASB issued ASU 2016-15, Statement of Cash Flows, which clarifies existing guidance on how companies present and classify certain cash receipts and cash payments in the statement of cash flows by addressing specific cash flow issues in an effort to reduce diversity in practice, including guidance on debt prepayment or extinguishment costs and contingent consideration payments made after a business combination. This update is effective for annual reporting periods beginning after December 15, 2017, with early adoption permitted. The Company adopted this new standard on January 1, 2018 which did not have a material impact on the Company’s financial statements.
Intra-Entity Transfers of Assets Other than Inventory
In October 2016, the FASB issued ASU 2016-16, Intra-Entity Transfers of Assets Other Than Inventory . ASU 2016-16 eliminates from Topic 740, Income Taxes, the recognition exception for intra-entity asset transfers other than inventory so that an entity’s financial statements reflect the current and deferred tax consequences of those intra-entity asset transfers when they occur. The new standard is effective for annual and interim periods, within those fiscal years, beginning after December 15, 2017 but early adoption is permitted. The Company adopted this new standard on January 1, 2018 which did not have a material impact on the Company’s financial statements.
Statements of Cash Flows - Restricted Cash
In November 2016, the FASB issued ASU 2016-18, Statement of Cash Flows – Restricted Cash , which requires that at statement of cash flows explain the change during the period in the total of cash, cash equivalents, and amounts generally described as restricted cash or restricted cash equivalents. The new standard is effective for annual and interim periods, within those fiscal years beginning after December 15, 2017 but early adoption is permitted. The Company early adopted the guidance in the first quarter of 2017 which did not have a material impact on the Company’s consolidated financial statements or related footnote disclosures.
Business Combinations – Clarifying the Definition of a Business
In January 2017, the FASB issued ASU No. 2017-01, Business Combinations – Clarifying the Definition of a Business, which clarifies the definition of a business with the objective of adding guidance to assist entities with evaluating whether transactions should be accounted for as acquisitions (or disposals) of assets or businesse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annual periods beginning after December 15, 2017, but early application of the amendments in this update is allowed. The amendments in this update should be applied prospectively on or after the effective date. The Company early adopted this new standard on January 1, 2017 which did not have a material impact on the Company’s consolidated financial statements.
Simplification of Employee Share-Based Payment Accounting
In March 2016, the FASB issued ASU 2016-09, Compensation – Stock Compensation , which provides for simplification of certain aspects of employee share-based payment accounting including income taxes, classification of awards as either equity or liabilities, accounting for forfeitures and classification on the statement of cash flows. ASU 2016-09 is to be applied either prospectively, retrospectively or using a modified retrospective transition approach depending on the area covered in this update. The new standard was effective for annual and interim periods, within those fiscal years, beginning after December 15, 2016. The Company adopted the guidance in the first quarter of 2017 which did not have a material impact on the Company’s consolidated financial statements.
Simplifying the Measurement of Inventory
In July 2015, the FASB issued ASU No. 2015-11, Inventory , which simplifies the measurement of inventory, applying to inventories for which cost is determined by methods other than last-in first-out (LIFO) and the retail inventory method (RIM), specifying that an entity should measure inventory at the lower of cost and net realizable value instead of at the lower of cost or market. The amendments in this ASU were effective for annual and interim periods, within those fiscal years, beginning after December 15, 2016. The Company adopted the guidance of the standard in the first quarter of 2017 which did not have a material impact on the Company’s consolidated financial statements.
New accounting standards which have not yet been adopted on or before December 31, 2018
Fair Value Measurements
In August 2018, the FASB issued ASU 2018-13, Fair Value Measurement (Topic 820):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his standard is effective for fiscal years beginning after December 15, 2019, including interim reporting periods within those years, with early adoption permitted. The Company is currently evaluating the impact that the standard will have on the financial statements and related footnote disclosures.
Leases
In February 2016, the FASB issued ASU 2016-02, Leases , which establishes a comprehensive new lease accounting model. The new standard will require most leases (with the exception of leases with terms of one year or less) to be recognized on the balance sheet as a lease liability with a corresponding right-of-use asset.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transition method existing at or entered into after the beginning of the earliest comparative period presented in the financial statements, but it does not require transition accounting for leases that expire prior to the date of initial application. Upon adoption, operating leases will be reported on the balance sheet as a gross-up of assets and liabilities. The Company is currently evaluating the impact of the standard to the financial statements and footnote disclosure but does not expect a material impact as the Company does not have any material leases other than those entered into on a month-to-month basis.</t>
  </si>
  <si>
    <t>LICENSE AND COMMERCIALIZATION AGREEMENTS</t>
  </si>
  <si>
    <t>NOTE 3 – LICENSE AND COMMERCIALIZATION AGREEMENTS
Zyla Agreement covering Oxaydo
In April 2014, we terminated an agreement with Pfizer which resulted in the return to us of Aversion Oxycodone (formerly known as Oxecta®) and all Aversion product rights in exchange for a one-time termination payment of $2.0 million. Our termination payment of $2.0 million has been recorded in our financial statements as an intangible asset and is being amortized over the remaining useful life of the patent covering Aversion Oxycodone, which was 9.7 years as of the date the Pfizer agreement was terminated. The recoverability of the Aversion intangible asset is contingent upon future Zyla royalty revenues to us. We have recorded amortization expense of $207 thousand in each of the years ended December 31, 2018 and 2017. Annual amortization of the patent for its remaining life is expected to approximate $207 thousand per year.
In January 2015, we and Egalet US, Inc. and Egalet Ltd., each a subsidiary of Egalet Corporation (now known as Zyla Life Sciences), or collectively Zyla, entered into a Collaboration and License Agreement (the “Zyla Agreement”) to commercialize Aversion Oxycodone under our tradename Oxaydo. Oxaydo is approved by the FDA for marketing in the United States in 5 mg and 7.5 mg strengths. Under the terms of the Zyla Agreement, we transferred the approved New Drug Application, or NDA, for Oxaydo to Zyla and Zyla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Zyla Agreement Zyla is responsible for the fees and expenses relating to the product line extensions of Oxaydo, provided that Zyla will pay a substantial majority of the fees and expenses and we will pay for the remaining fees and expense relating to (i) annual NDA PDUFA product fees, (ii) expenses of the FDA required post-marketing study for Oxaydo and (iii) expenses of clinical studies for product line extensions (additional strengths) of Oxaydo for the United States. Zyla will bear all of the expenses of development and regulatory approval of Oxaydo for sale outside the United States. Zyla is responsible for all manufacturing and commercialization activities in the Territory for Oxaydo. Subject to certain exceptions, Zyla will have final decision making authority with respect to all development and commercialization activities for Oxaydo, including pricing, subject to our co-promotion right. Zyla may develop Oxaydo for other countries and in additional strengths, in its discretion.
Zyla paid us a $5.0 million license fee upon signing of the Zyla Agreement and on October 9, 2015, paid us a $2.5 million milestone in connection with the first commercial sale of Oxaydo. We will be entitled to a one-time $12.5 million sales-based milestone payment when worldwide Oxaydo net sales reach $150 million in a calendar year. We are entitled to receive from Zyla a stepped royalty at percentage rates ranging from mid-single digits to double-digits based on Oxaydo net sales during each calendar year (excluding net sales resulting from our co-promotion efforts). In any calendar year of the agreement in which net sales exceed a specified threshold, we will receive a double digit royalty on all Oxaydo net sales in that year (excluding net sales resulting from our co-promotion efforts). If we exercise our co-promotion rights, we will receive a share of the gross margin attributable to incremental Oxaydo net sales from our co-promotion activities. Zyla’s royalty payment obligations commenced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or the date when no valid and enforceable listable patent in the FDA’s Orange Book remains with respect to Oxaydo). Royalties will be reduced upon the entry of generic equivalents, as well as for payments required to be made by Zyla to acquire intellectual property rights to commercialize Oxaydo, with an aggregate minimum floor.
The Zyla Agreement expires upon the expiration of Zyla’s royalty payment obligations in all countries. Either party may terminate the Zyla Agreement in its entirety if the other party breaches a payment obligation, or otherwise materially breaches the Zyla Agreement, subject to applicable cure periods, or in the event the other party makes an assignment for the benefit of creditors, files a petition in bankruptcy or otherwise seeks relief under applicable bankruptcy laws. We also may terminate the Zyla Agreement with respect to the U.S. and other countries if Zyla materially breaches its commercialization obligations. Zyla may terminate the Zyla Agreement for convenience on 120 days prior written notice, which termination may not occur prior to the second anniversary of Zyla’s launch of Oxaydo. Termination does not affect a party’s rights accrued prior thereto, but there are no stated payments in connection with termination other than payments of obligations previously accrued. For all terminations (but not expiration), the Zyla Agreement provides for the transition of development and marketing of Oxaydo from Zyla to us, including the conveyance by Zyla to us of the trademarks and all regulatory filings and approvals relating to Oxaydo, and for Zyla’s supply of Oxaydo for a transition period.
MainPointe Agreement covering Nexafed Products
In March 2017, we and MainPointe entered into the MainPointe Agreement, pursuant to which we granted MainPointe an exclusive license to our Impede Technology to commercialize both of our Nexafed and Nexafed Sinus Pressure + Pain product (“Nexafed products”) in the U.S. and Canada. We also conveyed to MainPointe our existing inventory and equipment relating to our Nexafed products. MainPointe is responsible for all development, manufacturing and commercialization activities with respect to products covered by the Agreement.
On signing the MainPointe Agreement, MainPointe paid us an upfront licensing fee of $2.5 million. The MainPointe Agreement also provides for our receipt of a 7.5% royalty on net sales of the licensed products. The royalty payment for each product will expire on a country-by-country basis when the Impede® patent rights for such country have expired or are no longer valid; provided that if no Impede patent right exists in a country, then the royalty term for that country will be the same as the royalty term for the United States. After the expiration of a royalty term for a country, MainPointe retains a royalty free license to our Impede® Technology for products covered by the Agreement in such country.
MainPointe has the option to expand the licensed territory beyond the United States and Canada to the European Union (and the United Kingdom), Japan and South Korea for payments of $1.0 million, $500 thousand and $250 thousand, respectively. 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
KemPharm Agreement Covering Certain Opioid Prodrugs
In October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Upon execution of the KemPharm Agreement, KemPharm paid us an upfront payment of $3.5 million. If KemPharm exercises its option to use our Aversion Technology with more than the two licensed prodrugs, then KemPharm will pay us up to $1.0 million for each additional prodrug license. In addition, we will receive from KemPharm a low single digit royalty on commercial sales by KemPharm of products developed using our Aversion Technology under the KemPharm Agreement. KemPharm’s royalty payment obligations commence on the first commercial sale of a product using our Aversion Technology and expire, on a country-by-country basis, upon the expiration of the last to expire patent claim of the Aversion Technology covering a product in such country, at which time the license for the particular product and country becomes fully paid and royalty free.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
Terminated Bayer Agreement Covering Methamphetamine Resistant Pseudoephedrine-containing Product
In June 2015, we and Bayer entered into a License and Development Agreement (the “Bayer Agreement”) granting Bayer an exclusive worldwide license to our Impede Technology for use in an undisclosed methamphetamine resistant pseudoephedrine–containing product (the “Bayer Licensed Product”) and providing for the joint development of such product utilizing our Impede Technology for the U.S. market. In June 2017, we received Bayer’s notice of termination of the Bayer Agreement pursuant to its convenience termination right exercised prior to the Company’s completion of its product development obligations under the Bayer Agreement. We have received reimbursement of certain of our development costs under the Bayer Agreement. Following Bayer’s termination of the Bayer Agreement the Bayer Licensed Product is now subject to MainPointe’s option rights under the MainPointe Agreement.</t>
  </si>
  <si>
    <t>REVENUE FROM CONTRACTS WITH CUSTOMERS</t>
  </si>
  <si>
    <t>NOTE 4 – REVENUE FROM CONTRACTS WITH CUSTOMERS
Adoption of ASC Topic 606, Revenue from Contracts with Customers
The Company adopted ASC Topic 606 on January 1, 2018 applying the modified retrospective method to all contracts that were not completed as of January 1, 2018. While the timing of future revenues under ASC Topic 606 may differ from the Company’s historical accounting practices under ASC Topic 605, the cumulative effect recorded through the Consolidated Statement of Stockholder’s Deficit was zero because there was no change in timing or measurement of revenues for open contracts at January 1, 2018.
Under ASC 606, revenue is recognized when, or as, performance obligations under terms of a contract are satisfied, which occurs when control of the promised service is transferred to a customer. Revenue is measured as the amount of consideration the Company expects to receive in exchange for transferring services to a customer (“transaction price”). The Company will then recognize as revenue the amount of the transaction price that is allocated to the respective performance obligation when, or as, the performance obligation is satisfied. When determining the transaction price of the contract, an adjustment is made if payment from a customer occurs either significantly before or significantly after performance, resulting in a significant financing component. None of the Company’s licenses and collaboration agreements contained a significant financing component at December 31, 2018.
The Company’s existing license and collaboration agreements may contain a single performance obligation or may contain multiple performance obligations. Those which contain multiple performance obligations will require an allocation of the transaction price based on the estimated relative standalone selling prices of the promised services underlying each performance obligation.
The Company’s existing license and collaboration agreements contain customer options for the license of additional products and territories. We determined the option’s standalone selling prices based on the option product’s potential market size in the option territory as compared to the currently licensed product and U.S. territory. Some of our existing license and collaboration agreements contain a license to the technology as well as licenses to tradenames or trademarks. The Company determined that the licenses to the tradenames or trademarks were immaterial in context of the contract.
Net Product Sales
Prior to the licensing the Nexafed products to MainPointe in March 2017, we sold our Nexafed products in the United States to wholesale pharmaceutical distributors as well as directly to chain drug stores. Our Nexafed products were sold subject to the right of return usually for a period of up to twelve months after the product expiration. Both products had an initial shelf life of twenty-four months from the date of manufacture, which shelf life had been extended to thirty-six months for Nexafed product supplied to us during 2016 from one of the Company’s contract manufacturers. We recognized revenue from our Nexafed products sales when the price was fixed and determinable at the date of sale, title and risk of ownership were transferred to the customer, and returns could be reasonably estimated, which generally occurred at the time of product shipment. ASC 606 did not change the practice under which the Company previously recognized the product revenue from sales of the Nexafed products, which was at the time the product was shipped to a customer. As a result of the Company’s license agreement with MainPointe completed in March 2017, the Company no longer sold the Nexafed products. There was no impact from the recognition of revenue for Nexafed product sales under the adoption of ASC 606.
Sales-based Milestones and Royalty Revenues
The commercial sales-based milestones and sales royalties earned under the license and collaboration for Oxaydo and sales royalties earned under the license for the Nexafed products, are recorded in the period of the related sales by Zyla and MainPointe. Payments of sales-based milestones are generally due within 30 days after the end of a calendar year. Payments of royalties are generally due within 45 days after the end of a calendar quarter.
License and Collaboration Agreement Revenues
The achievement of milestones under the Company’s license and collaboration agreements will be recorded during the period the milestone’s achievement becomes probable, which may result in earlier recognition as compared to the previous accounting standards. The license fee of an option product or option territory under the Company’s license and collaboration agreements will be recorded when the option is exercised and any obligations on behalf of the Company, such as to transfer know-how, has been fulfilled, which may result in later recognition as compared to the previous accounting standards.
Disaggregation of Total Revenues
The Company has two license agreements for currently marketed products containing its technologies; the Oxaydo product containing the Aversion Technology has been licensed to Zyla and the Nexafed products containing the Impede Technology have been licensed to MainPointe. All of the Company’s royalty revenues are earned from these two license agreements by the licensee’s sale of products in the United State. Royalty revenues by licensee are summarized below:
For the Year Ended
December 31,
2018
2017
(in thousands)
Zyla
$
386
$
281
MainPointe
24
19
Royalty revenues
$
410
$
300
Contract Balance and Performance Obligations
The Company’s reported contract assets and contract liability balances under the license and collaboration agreements at either December 31, 2018 or 2017 were $0. Contract assets may be reported in future periods under prepaid expenses or other current assets on the consolidated balance sheet. Contract liabilities may be reported in future periods consisting of deferred revenue as presented on the consolidated balance sheet.</t>
  </si>
  <si>
    <t>PROPERTY, PLANT AND EQUIPMENT</t>
  </si>
  <si>
    <t>NOTE 5 – PROPERTY, PLANT AND EQUIPMENT
Property, plant and equipment is summarized as follows (in thousands):
December 31,
2018
2017
Building and improvements
$
1,273
$
1,273
Scientific equipment
598
598
Computer hardware and software
107
107
Machinery and equipment
275
275
Land and improvements
162
162
Other personal property
70
70
Office equipment
27
27
2,512
2,512
Less: accumulated depreciation
(1,906)
(1,833)
Total property, plant and equipment, net
$
606
$
679
We do not have leasehold improvements nor do we have capitalized leases. Costs of betterments are capitalized while maintenance costs and repair costs are charged to operations as incurred. When a depreciable asset is retired from service, the cost and accumulated depreciation will be removed from the respective accounts.
Depreciation expense was $73 thousand and $87 thousand for each of the years ended December 31, 2018 and 2017, respectively.</t>
  </si>
  <si>
    <t>ACCRUED EXPENSES</t>
  </si>
  <si>
    <t>NOTE 6 – ACCRUED EXPENSES
Accrued expenses are summarized as follows (in thousands):
December 31,
2018
2017
Cost sharing expenses under license agreements
$
237
$
328
Other fees and services
36
36
Payroll, payroll taxes and benefits
6
70
Professional services
132
149
Financed premiums on insurance policies
102
—
Clinical, non-clinical and regulatory services
63
326
Property taxes
7
16
Franchise taxes
13
14
Total
$
596
$
939</t>
  </si>
  <si>
    <t>DEBT</t>
  </si>
  <si>
    <t>NOTE 7 – DEBT
Fully Paid Loan due December 1, 2018
In December 2013, we entered into a Loan and Security Agreement (the “Oxford Loan Agreement”) with Oxford Finance LLC (“Oxford” or the “Lender”), for a term loan to the Company in the principal amount of $10.0 million (the “Term Loan”). On October 5, 2018 we borrowed $1.8 million from Mr. Schutte and used $1.5 million from the loan proceeds to fully pay-off the debt outstanding under the Oxford Loan Agreement. All security interests of Oxford with respect to the Oxford Term Loan have been released.
The Oxford Term Loan accrued interest at a fixed rate of 8.35% per annum (with a default rate of 13.35% per annum). The Company was required to make monthly interest−only payments until April 1, 2015 (“Amortization Date”) and beginning on the Amortization Date, the Company began to make payments of principal and accrued interest in equal monthly installments of $260 thousand, sufficient to amortize the Term Loan through the maturity date of December 1, 2018. All unpaid principal and accrued and unpaid interest with respect to the Term Loan was due and payable in full on December 1, 2018. As security for its obligations under the initial Oxford Loan Agreement (prior to the Third Amendment), the Company granted the Lender a security interest in substantially all of its existing and after−acquired assets, exclusive of its intellectual property assets. Upon the execution of the Oxford Loan Agreement, we issued to the Lender warrants to purchase an aggregate of up to 60 thousand shares of our common stock at an exercise price equal to $7.98 per share (after adjustment for our one-for-five reverse stock split) (the “Warrants”). We recorded $400 thousand as debt discount associated with the relative fair value of the Warrants and amortized it to interest expense over the term of the loan using the loan’s effective interest rate. The Warrants were immediately exercisable for cash or by net exercise and will expire December 27, 2020.
In January 2015, we and Oxford amended the Oxford Loan Agreement providing for the exercise price of the Warrants to be lowered from $7.98 to $2.52 per share (the average closing price of our common stock on Nasdaq for the 10 trading days preceding the date of the amendment and after giving effect to our one-for-five reverse stock split) and we recorded additional debt discount of $33 thousand representing the fair value of the Warrant modification.
The Company was obligated to pay customary lender fees and expenses, including a one-time facility fee of $50 thousand and the Lender’s expenses, in connection with the Oxford Loan Agreement. Combined with the Company’s own expenses and a $100 thousand consulting placement fee, the Company incurred a total $231 thousand in deferred debt issue costs. We amortized these costs, including debt modification additional costs, into interest expense over the term of the Term Loan using the loan’s effective interest rate of 10.16%.
In October 2018, we negotiated and settled the Oxford Loan for $1.5 million and recognized a net gain of $296 thousand on principal and interest which has been reflected in our statement of operations as non-operating income.
Related Party Loans due January 2, 2020
We have borrowed an aggregate of $4.350 million as of December 31, 2018 (and additional amounts aggregating $650 thousand during the period January 1, 2019 through June 27, 2019) from Mr. Schutte, a related-party, and issued various promissory notes (the Schutte Notes) to him. The Schutte Notes bear interest at prime plus 2.0%, and mature on January 2, 2020, at which time all principal and interest is due. The Schutte Notes were unsecured until all obligations to Oxford were satisfied at which time we were required to grant a security interest to Mr. Schutte in all of our assets, including our intellectual property. Because we believe the Schutte Notes’ rate of interest is below current market rates for us, we impute interest on the below market rate element of the loans using the 10.16% interest rate under the Oxford Loan Agreement and this has aggregated to $172 thousand as of December 31, 2018. We recorded these benefits to interest income, with a corresponding like amount as debt discount against the principal amount of the loan. The debt discount will be amortized to interest expense over the term on the loans. At December 31, 2018, the unamortized debt discount balance is $126 thousand and the accrued interest balance is $110 thousand.
The events of default under the Schutte Notes are limited to bankruptcy defaults and failure to pay interest and principal when due on January 2, 2020. The Schutte Notes may be prepaid at any time in whole or in part.
Included in the $4.350 million loan outstanding from Mr. Schutte as of December 31, 2018 is a borrowing of $1.8 million completed on October 5, 2018 of which we used $1.5 million to fully pay-off the debt outstanding under the Oxford Loan Agreement. All our assets are pledged as collateral under the Schutte Notes, including our intellectual property.
During the period January 1, 2019 through June 27, 2019 we borrowed $650 thousand from Mr. Schutte. On June 28, 2019 we borrowed an additional $726 thousand from Mr. Schutte and consolidated the loans in a single note along with the accrued interest (See Subsequent Event - Note 15).
Our debt at December 31, 2018 is summarized below (in thousands):
Debt
Current
Long-term
Total
Loan Due December 1, 2018
Balance at Jan. 1, 2018
$
2,740
$
—
$
2,740
Principal payments
(2,573)
—
(2,573)
Gain from debt extinguishment
(167)
—
(167)
Balance at Dec. 31, 2018
$
—
$
—
$
—
Related Party Loan Due January 2, 2020
Balance at Jan. 1, 2018
$
—
$
—
$
—
Principal borrowings
—
4,350
4,350
Balance at Dec. 31, 2018
$
—
$
4,350
$
4,350
Debt Discount, net
Current
Long-term
Total
Balance at Jan. 1, 2018
$
(32)
$
—
$
(32)
Additions
—
(172)
(172)
Amortization expense
28
46
74
Write-off on debt extinguishment
4
—
4
Balance at Dec. 31, 2018
$
—
$
(126)
$
(126)
Deferred Debt Issuance Costs, net
Current
Long-term
Total
Balance at Jan. 1, 2018
$
(14)
$
—
$
(14)
Amortization expense
13
—
13
Write-off on debt extinguishment
1
—
1
Balance at Dec. 31, 2018
$
—
$
—
$
—
Debt, net at Dec. 31, 2018
$
—
$
4,224
$
4,224
Our debt interest expense for the twelve months ended December 31, 2018 and 2017 consisted of the following (in thousands):
Year Ended
December 31,
2018
2017
Interest expense:
Fully paid term loan – due December 1, 2018
$
194
$
497
Related party term loans – due January 2, 2020
110
—
Debt discount
74
66
Debt issue costs
13
33
Financed insurance premiums
4
—
Total interest expense
$
395
$
596
Less: imputed interest income on related party loans
(172)
—
Less: interest income
—
(4)
Total interest expense, net
$
223
$
592</t>
  </si>
  <si>
    <t>RELATED PARTY TRANSACTIONS</t>
  </si>
  <si>
    <t>NOTE 8 – RELATED PARTY TRANSACTIONS
In July 2017, we completed a $4.0 million private placement with Mr. Schutte (sometimes referred to as the “Investor”), consisting of 8,912,655 units (“Units”) of the Company, at a price of $0.4488 per Unit (the “Transaction”). Each Unit consists of one share of common stock and a warrant to purchase one fifth (0.2) of a share of common stock. The issue price of the Units was equal to 85% of the average last sale price of our common stock for the five trading days prior to completion of the Transaction. The warrants are immediately exercisable at a price of $0.528 per share (which equals the average last sale price of the Company’s common stock for the five trading days prior to completion of the Transaction) and expire five years after issuance (subject to earlier expiration in event of certain acquisitions). We have assigned a relative fair value of $495 thousand to the warrants out of the total $4.0 million proceeds from the private placement transaction and have accounted these warrants as equity. The Transaction was completed through a private placement to an accredited investor and was exempt from registration pursuant to Section 4(2) of the Securities Act of 1933, as amended and/or Regulation D promulgated under the Securities Act of 1933.
Investor is a principal of MainPointe, a Kentucky limited liability company. In March 2017, we granted MainPointe an exclusive license to our Impede Technology to commercialize our Nexafed® and Nexafed® Sinus Pressure + Pain Products in the United States and Canada for an upfront licensing fee of $2.5 million plus approximately $309 thousand for transferred inventory and equipment. The Company will receive a 7.5% royalty on sales of licensed products. MainPointe also has options to expand the territory and products covered for additional sums. Included in the reported revenue for the years ended December 31, 2018 and 2017 is $24 thousand and $19 thousand, respectively of royalty revenue from MainPointe (See Note 3).
As part of the closing of the Transaction, the Company and Essex Woodlands Health Ventures V, L.P. (“Essex”) and Galen Partners III, L.P. (“Galen”) amended and restated the existing Voting Agreement to provide for the Investor to join as a party (as so amended, the “Second Amended and Restated Voting Agreement”). The Second Amended and Restated Voting Agreement provides that our Board of Directors shall remain comprised of no more than seven members (subject to certain exceptions), (i) one of whom is the Company’s Chief Executive Officer, (ii) three of whom are independent under Nasdaq standards, and (iii) one of whom shall be designated by each of Essex, Galen and Investor, and the parties to such agreement would vote for such persons. The right of each of Essex, Galen and Investor to designate one director to our Board will continue as long as he or it and their affiliates collectively hold at least 600,000 shares of our common stock (including warrants exercisable for such shares). Immanuel Thangaraj is the designee of Essex. Investor has not designated a director as of the date of filing of this Report. Galen had not designated a director and lost that right in December 2017 when it disposed of its shares of common stock in the Company. Once such shareholder no longer holds such securities, the additional forfeited seat would become a seat for an independent director to thereafter be nominated to the Board of Directors from time to time by the then current directors and as applicable, to be elected by the directors to fill the vacancy created by the forfeited seat or submitted to the vote of shareholders at the Company’s next annual meeting. An independent director has not been named to fill the seat forfeited by Galen.
During the period January 1, 2019 through June 27, 2019 we borrowed $650 thousand from Mr. Schutte. On June 28, 2019 we borrowed $726 thousand from Mr. Schutte and consolidated the loans in a single note along with the accrued interest (See Subsequent Event - Note 15).</t>
  </si>
  <si>
    <t>EMPLOYEE BENEFIT PLAN</t>
  </si>
  <si>
    <t>NOTE 9 – EMPLOYEE BENEFIT PLAN
We have a 401(k) and Profit-Sharing Plan (the “Plan”) for our employees. Employees may elect to make a basic contribution of up to 80% of their annual earnings subject to certain regulatory restrictions on their total contribution. The Plan provides that the Company can make discretionary matching contributions along with a discretionary profit-sharing contribution. We did not contribute a matching contribution or a profit sharing contribution to the Plan during the years 2018 or 2017.</t>
  </si>
  <si>
    <t>COMMON STOCK PURCHASE WARRANTS</t>
  </si>
  <si>
    <t>NOTE 10 – COMMON STOCK PURCHASE WARRANTS
Our warrant activity during the years ended December 31, 2018 and 2017 is shown below (in thousands except price data):
December 31,
2018
2017
WAvg
WAvg
Exercise
Exercise
Number
Price
Number
Price
Outstanding, Jan. 1
1,842
$
0.59
60
$
2.52
Issued
—
—
1,782
0.53
Exercised
—
—
—
—
Expired
—
—
—
—
Modification
—
—
—
—
Outstanding, Dec. 31
1,842
$
0.59
1,842
$
0.59
In connection with the issuance of the $10.0 million secured promissory notes in December 2013, we issued common stock purchase warrants (“warrants”) exercisable for 60 thousand shares of our common stock having an exercise price of $2.52 per share (after giving effect to our one-for-five reverse stock split) with an expiration date in December 2020. These warrants contain a cashless exercise feature (See Note 7).
As part of our July 2017 private placement transaction with Mr. Schutte, we issued warrants to purchase 1,782,531 shares of our common stock. The warrants are immediately exercisable at a price of $0.528 per share and expire five years after issuance (See Note 8). We have assigned a relative fair value of $495 thousand to the warrants out of the total $4.0 million proceeds from the private placement transaction and have accounted for these warrants as equity.</t>
  </si>
  <si>
    <t>SHARE-BASED COMPENSATION EXPENSE</t>
  </si>
  <si>
    <t>NOTE 11 – SHARE-BASED COMPENSATION EXPENSE
Stock Option Plans
We maintain various stock option plans. A summary of our stock option plans as of December 31, 2018 and 2017 and for the year then ended consisted of the following (in thousands except exercise price):
Year Ended December 31,
2018
2017
Weighted
Weighted
Number
Average
Number
Average
of
Exercise
of
Exercise
Options
Price
Options
Price
Outstanding, Jan. 1
1,494
$
12.33
1,397
$
15.67
Granted
232
0.15
185
0.45
Exercised
—
—
(1)
0.92
Forfeited
(3)
0.56
—
—
Expired
(163)
42.75
(87)
7.02
Outstanding, Dec. 31
1,560
$
7.38
1,494
$
12.33
Exercisable, Dec. 31
1,328
$
8.64
1,224
$
14.92
The following table summarizes information about unvested stock options outstanding at December 31, 2018 (in thousands except price data):
Number of
Weighted
Options Not
Average Fair
Exercisable
Value
Outstanding at Jan. 1, 2018
270
$
0.46
Granted
232
0.10
Vested
(267)
0.46
Forfeited
(3)
0.41
Outstanding at Dec. 31, 2018
232
$
0.10
We estimate the option’s fair value on the date of grant using the Black-Scholes option-pricing model. Black-Scholes utilizes assumptions related to expected term, forfeitures,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Historically, the majority of our stock options have been held until their expiration date.
The assumptions used in the Black-Scholes model to determine fair value for the 2018 and 2017 stock option grants were:
2018
2017
Expected dividend yield
0.0
%
0.0
%
Risk-free interest rates
2.8
%
1.8
%
Average expected volatility
76
%
88
%
Expected term (years)
5
5
Weighted average grant date fair value
$
0.10
$
0.31
There was no intrinsic value contained in the stock option awards which vested and were outstanding at December 31, 2018. The total remaining unrecognized compensation cost on unvested option awards outstanding at December 31, 2018 was approximately $20 thousand, and is expected to be recognized in the Company’s operating expense in varying amounts over the next eleven months remaining in the requisite service period.
Restricted Stock Unit Award Plans
We have two Restricted Stock Unit Award Plans for our employees and non-employee directors, a 2017 Restricted Stock Unit Award Plan (the “2017 RSU Plan”) and a 2014 Restricted Stock Unit Award Plan (the “2014 RSU Plan”). Vesting of an RSU entitles the holder to receive a share of our common stock on a distribution date. Our non-employee director awards allow for non-employee directors to receive payment in cash, instead of stock, for up to 40% of each RSU award. The portion of the RSU awards subject to cash settlement are recorded as a liability in the Company’s consolidated balance sheet as they vest and being marked-to-market each reporting period until they are distributed. The liability was $11 thousand and $41 thousand at December 31, 2018 and 2017, respectively.
The compensation cost to be incurred on a granted RSU without a cash settlement option is the RSU’s fair value, which is the market price of our common stock on the date of grant, less its exercise cost. The compensation cost is amortized to expense and recorded to additional paid-in capital over the vesting period of the RSU award.
A summary of the grants under the RSU Plans as of December 31, 2018 and 2017, and for the year then ended consisted of the following (in thousands):
Year Ended December 31,
2018
2017
Number of
Number of
Number
Vested
Number of
Vested
of RSUs
RSUs
RSUs
RSUs
Outstanding, Jan. 1
462
262
91
91
Granted
759
—
438
—
Distributed
(262)
(262)
(67)
(67)
Vested
—
459
—
238
Forfeited
(8)
—
—
—
Outstanding, Dec. 31
951
459
462
262
2017 Restricted Stock Unit Award Plan
Our 2017 RSU Plan was approved by shareholders in November 2017 and permits the grant of up to 1.5 million shares of our common stock pursuant to awards under the 2017 RSU Plan. As of December 31, 2018, approximately 552 thousand shares are available for award under the 2017 RSU Plan.
Information about the awards under the 2017 RSU Plan is as follows:
·
In December 2017, we awarded 200 thousand RSUs to our employees. Such RSU awards will vest 100% after one full year of service. Distributions of the vested RSU awards to the employees will be made in three equal installments on the first business day of each of January 2020, 2021, and 2022 or earlier upon a qualifying change of control.
·
In January 2018, we awarded approximately 67 thousand RSUs to each of our 4 non-employee directors which also allow for them to receive payment in cash, instead of stock, for up to 40% of each RSU award. Such awards vest 25% at the end of each calendar quarter in 2018. Settlement of this RSU award will occur on January 2, 2019, the first business day of the year after vesting. The portion of the RSU awards which are subject to cash settlement are also subject to marked-to market accounting having a liability recorded on the Company’s consolidated balance sheet with quarterly adjustments recorded to stock compensation expense in the general and administration operating category of our income statement.
·
In December 2018, we awarded 488 thousand RSUs to our employees. Such RSU awards will vest 100% after one full year of service. Distributions of the vested RSU awards to the employees will be made in three equal installments on the first business day of each of January 2021, 2022, and 2023 or earlier upon a qualifying change of control.
·
In January 2019, we awarded approximately 83 thousand RSUs to each of our 4 non-employee directors which also allow for them to receive payment in cash, instead of stock, for up to 40% of each RSU award. Such awards vest 25% at the end of each calendar quarter in 2019. Settlement of this RSU award will occur on January 2, 2020, the first business day of the year after vesting. The portion of the RSU awards which are subject to cash settlement will also be subject to marked-to market accounting having a liability recorded on the Company’s consolidated balance sheet with quarterly adjustments recorded to stock compensation expense in the general and administration operating category of our income statement.
Information about the distribution of shares under the 2017 RSU Plan is as follows:
·
In January 2019, 267 thousand RSUs were distributed and settled in common stock.
2014 Restricted Stock Unit Award Plan
Our 2014 RSU Plan was approved by shareholders in May 2014 and permits the grant of up to 400 thousand shares of our common stock pursuant to awards under the 2014 RSU Plan. As of December 31, 2018, there are no longer shares available for award under the 2014 RSU Plan.
Information about the awards under the 2014 RSU Plan during 2017 and 2018 is as follows:
·
In January 2017, we awarded approximately 60 thousand RSUs to each of our 4 non-employee directors which also allow for them to receive payment in cash, instead of stock, for up to 40% of each RSU award. Such awards vest 25% at the end of each calendar quarter in 2017. The portion of the RSU awards which are subject to cash settlement are also subject to marked-to market accounting and the liability recorded in the Company’s consolidated balance sheet as an estimate for such cash settlement was $41 thousand at December 31, 2017. The RSU award was settled on January 2, 2018.
·
In December 2018, we awarded 4 thousand RSUs to our employees. Such RSU awards will vest 100% after one full year of service. Distributions of the vested RSU awards to the employees will be made in three equal installments on the first business day of each of January 2021, 2022, and 2023 or earlier upon a qualifying change of control.
Information about the distribution of shares under the 2014 RSU Plan is as follows:
·
In January 2017, 1 thousand RSUs from the May 2014 award and 66 thousand RSUs from the January 2016 award were distributed. There were 1 thousand RSUs from the May 1 2014 award and 22 thousand RSUs from the January 2016 award which remained deferred until a future distribution date, which occurred on January 1, 2018. Of the 67 thousand RSUs distributed, 49 thousand RSUs were settled in common stock and 18 thousand RSUs were settled in cash.
·
In January 2018, 262 thousand RSUs from the 2014 RSU Plan were distributed. Of the approximately 262 thousand RSUs distributed, 238 thousand RSUs were settled in common stock and 24 thousand RSUs were settled in cash.</t>
  </si>
  <si>
    <t>INCOME TAXES</t>
  </si>
  <si>
    <t>NOTE 12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On December 22, 2017, the Tax Cuts and Jobs Act of 2017 (the “Act”) was signed into law making significant changes to the Internal Revenue Code. Changes include, but are not limited to, a corporate tax rate decrease from 35% to 21% effective for tax years beginning after December 31, 2017 and requiring adjustment to 2017 deferred taxes. The Company has calculated its best estimate of the impact of the Act in its 2017 year-end income tax provision in accordance with its understanding of the Act and guidance available as of that date and as a result had no adjustment to record as an additional income tax expense in the fourth quarter of 2017, the period in which the legislation was enacted.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remeasured its deferred tax assets and liabilities and adjusted its deferred tax balances to reflect the lower enacted U.S. corporate tax rate resulted in an income tax expense of $26.6 million which is included as a discrete item in the 2017 income tax provision. Overall, there was no impact to the tax provision as a result of the offsetting reduction of the valuation allowance. The period for determination of accounting implications of the 2017 Tax Act closed on December 22, 2018. The Company has completed their analysis and does not have any material true-ups on the positions taken in the prior year tax provision.
Provision for Income Taxes
The reconciliation between our provision for income taxes and the amounts computed by multiplying our loss before taxes by the U.S. statutory tax rate is as follows (in thousands):
December 31,
2018
2017
Benefit at U.S. statutory tax rate
$
(807)
$
(1,978)
State taxes (benefit), net of federal effect
(141)
(203)
State research and development tax credits
—
105
Federal research and development tax credits
(23)
(70)
Share-based compensation
22
116
Federal AMT tax credit
—
(135)
Other
17
(3)
Tax Cuts and Jobs Act of 2017
—
26,603
Change in valuation allowance
932
(24,570)
(Benefit) provision for income taxes
$
—
$
(135)
Deferred Tax Assets and Valuation Allowance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approximately $171.8 million gross Federal NOLs at December 31, 2018 (of which approximately $167.7 million was generated prior to 2018). Because we believe the ability for us to use these NOLs generated prior to January 1, 2018 to offset any future taxable income is severely limited as prescribed under Internal Revenue Code (“IRC”) Section 382, we had estimated and recorded an amount for the likely limitation to our deferred tax asset in the fourth quarter of 2017, thereby reducing the aggregate estimated benefit of the Federal NOLs available to us of approximately $1.0 million at December 31, 2017. We believe the gross Federal NOL benefit we generated prior to January 1, 2018 to offset taxable income is less than $150 thousand annually. As prescribed under Internal Revenue Code, any unused Federal NOL benefit from the annual limitation can be accumulated and carried forward to the subsequent year and will expire if not used in accordance with the NOL carried forward term of 20 years or 2037, if generated before 2018 and Federal NOLs generated after 2017 can be carried forward indefinitely.Future common stock transactions, such as the exercise of common stock purchase warrants or the conversion of debt into common stock, may cause another qualifying event under IRC 382 which may further limit our utilization of our NOLs (See Subsequent Event - Note 15).
The components of our deferred tax assets are as follows (in thousands):
December 31,
2018
2017
Deferred tax assets:
Estimated future value of NOLs
- Federal
$
2,174
$
1,028
- State
862
1,276
Research and development tax credits
- Federal
1,184
1,231
- State
—
—
Share-based compensation
71
66
Other, net
151
203
Total deferred taxes
4,442
3,804
Valuation allowance
(4,442)
(3,804)
Net deferred tax assets
$
—
$
—
The realization of deferred income tax assets is dependent upon future earnings, if any, and the timing and amount of which may be uncertain. A valuation allowance is required against deferred income tax assets if, based on the weight of available evidence, it is more likely than not that some or all of the deferred income tax assets may not be realized. At both December 31, 2018 and 2017, all our remaining net deferred income tax assets were offset by a valuation allowance due to uncertainties with respect to future utilization of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Uncertainty in Income Taxes
We follow FASB’s statement regarding accounting for uncertainty in income taxes which defined the threshold for recognizing the benefits of tax-return positions in the consolidated financial statements as "more-likely-than-not" to be sustained by the taxing authorities. At each of December 31, 2018 and 2017, we had no liability for income tax associated with uncertain tax positions. If in the future we establish a contingent tax liability reserve related to uncertain tax positions, our practice will be to recognize the interest in interest expense and the penalties in other non-operating expense.
The Company files federal and state income tax returns and in the normal course of business the Company is subject to examination by these taxing authorities. As of December 31, 2018, the Company’s tax years of 2015, 2016 and 2017 are subject to examination by the taxing authorities. With few exceptions, we believe the Company is no longer subject to U.S. Federal, State and local examinations by taxing authorities for years before 2015.</t>
  </si>
  <si>
    <t>NET LOSS PER SHARE</t>
  </si>
  <si>
    <t>NOTE 13 – NET
A reconciliation of the numerators and denominators of basic and diluted EPS consisted of the following (in thousands except per share data):
Year Ended
December 31,
2018
2017
EPS – basic and diluted
Numerator: net loss
$
(3,842)
$
(5,682)
Denominator (weighted):
Common shares
21,033
15,790
Vested RSUs
113
113
Basic and diluted weighted average shares outstanding
21,146
15,903
EPS – basic and diluted
$
(0.18)
$
(0.36)
Excluded securities (non-weighted):
Common shares issuable:
Stock options – vested and nonvested
1,560
1,494
Nonvested RSUs
482
200
Common stock purchase warrants
1,842
1,842
Total excluded common shares
3,884
3,536</t>
  </si>
  <si>
    <t>COMMITMENTS AND CONTINGENCIES</t>
  </si>
  <si>
    <t>NOTE 14 – COMMITMENTS AND CONTINGENCIES
Reglan®/Metoclopramide Litigation
Halsey Drug Company, as predecessor to us, was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we were served with a similar complaint by two individual plaintiffs in Nebraska federal court, which plaintiffs voluntarily dismissed in December 2014. In this product liability litigation against numerous pharmaceutical product manufacturers and distributors, including Acura, plaintiffs claim injuries from their use of the Reglan brand of metoclopramide and generic metoclopramide.
None of the plaintiffs in the lawsuits filed to date have confirmed that they ingested any of the generic metoclopramide manufactured by us. We discontinued manufacture and distribution of generic metoclopramide more than 20 years ago. All of these lawsuits have been effectively dismissed with the exception of less than ten pending Philadelphia cases that we expect will be finally dismissed without the need for any action by us. We expect that the Court will finally dismiss the small number of remaining Pennsylvania-based cases against us with prejudice by the end of the fourth quarter of 2019. Legal fees related to this matter have been covered by our insurance carrier. Based upon the current status and evaluation, we have not accrued for any potential loss related to these matters as of December 31, 2018.
Purdue Pharma Settlement
In April 2015, Purdue Pharma L.P., Purdue Pharmaceuticals L.P. and The P.F. Laboratories, Inc. (collectively, “Purdue”) commenced a patent infringement lawsuit against us and our Oxaydo product licensee Zyla US, Inc. and its parent Zyla Corporation in the United States District Court for the District of Delaware alleging our Oxaydo product infringes Purdue’s U.S. Patent No. 8,389,007 (the “ 007 patent”). In April 2016, Purdue commenced a second patent infringement lawsuit against us and Zyla in the United States District Court for the District of Delaware alleging our Oxaydo product infringes Purdue’s newly issued U.S. Patent No. 9,308,171 (the “171 Patent”). The actions regarding the 007 Patent and the 171 Patent are collectively referred to as the “Actions”. On April 6, 2016, we filed a petition for Inter Partes Review (the “IPR Review”) with the U.S. Patent and Trademark Office (“USPTO”) seeking to invalidate Purdue’s 007 Patent.
On May 20, 2016, Purdue on behalf of themselves and certain affiliates, Zyla Corporation, on behalf of itself and its affiliates and we, on behalf of ourselves and our affiliates entered into a settlement agreement (the “Settlement Agreement”) to settle the Actions and the IPR Review. Under the Settlement Agreement the parties dismissed or withdrew the Actions, requested that the USPTO terminate the IPR Review and exchanged mutual releases. No payments were made under the Settlement Agreement.
The Settlement Agreement also provides that Purdue will not, in the future, assert certain Purdue U.S. patents, including the 007 Patent, the 171 Patent and related technologies (the “Purdue Patents”) against any Acura Settlement Product or Zyla Settlement Product (except generally in an action or interference by Acura or Zyla challenging a Purdue Patent). Acura Settlement Products and Zyla Settlement Products are certain immediate-release and extended-release products, including Oxaydo. In addition, the Settlement Agreement provides that Purdue will not challenge, with certain exceptions, the Acura/Zyla Patents with respect to the Purdue Settlement Products (as defined below) and that Purdue provides Acura and/or Zyla certain waivers of non-patent marketing exclusivity with respect to Purdue Settlement Products.
The Settlement Agreement also provides that Acura and Zyla will not, in the future, assert certain Acura and/or Zyla U.S. patents (the “Acura/Zyla Patents”), including Acura’s Aversion® Technology patents, against any Purdue Settlement Products (except generally in an action or interference by Purdue challenging an Acura/Zyla Patent). Purdue Settlement Products are certain immediate-release and extended-release products. In addition, the Settlement Agreement provides that Acura and Zyla will not challenge, with certain exceptions, the Purdue Patents with respect to the Acura Settlement Products and Zyla Settlement Products and that Acura and Zyla provide Purdue certain waivers of non-patent marketing exclusivity with respect to the Acura Settlement Products and Zyla Settlement Products. In addition, Purdue has certain rights to negotiate to exclusively distribute an authorized generic version of certain Zyla Settlement Products, including, in some circumstances, Oxaydo® and other products using Acura’s Aversion® Technology if licensed to Zyla.
The Settlement Agreement specifically excludes our patents related to our Impede® and Limitx™ technologies from the scope of the Acura/Zyla Patents under the Settlement Agreement.
In December 2014, the Company entered into an agreement with Purdue Pharma L.P. to settle a patent interference action regarding certain intellectual property held by Acura (U.S. Patent No. 8,101,630). The dispute centered upon the issue of which company has priority in developing the invention. The parties agreed to forgo protracted litigation and the uncertainties arising therefrom by entering an agreement whereby the Company conceded Purdue Pharma’s claim of priority in exchange for certain financial consideration to us including an immediate non-refundable payment of $500 thousand. In June 2015, the Company received an additional $250 thousand payment from Purdue Pharma relating to the December 2014 agreement.
Zyla Agreement covering Oxaydo
On January 7, 2015, we and Zyla entered into a Collaboration and License Agreement (the “Zyla Agreement”) to commercialize Aversion Oxycodone (formerly known as Oxecta®) under our tradename Oxaydo. Oxaydo is approved by the FDA for marketing in the United States in 5 mg and 7.5 mg strengths. Under the terms of the Zyla Agreement, we transferred the approved New Drug Application, or NDA, for Oxaydo to Zyla and Zyla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Zyla Agreement, we and Zyla have formed a joint steering committee to coordinate commercialization strategies and the development of product line extensions. Zyla is responsible for the fees and expenses relating to the Oxaydo NDA and product line extensions of Oxaydo, provided that Zyla will pay a substantial majority of the expenses and we will pay for the remaining fees and expenses relating to (i) annual NDA PDUFA product fees, (ii) expenses of a post-marketing study for Oxaydo when required by the FDA and conducted by Zyla and (iii) expenses of clinical studies for product line extensions (additional strengths) of Oxaydo for the United States. Zyla will bear all of the expenses of development and regulatory approval of Oxaydo for sale outside the United States. Zyla is responsible for all manufacturing and commercialization activities in the Territory for Oxaydo. Subject to certain exceptions, Zyla will have final decision making authority with respect to all development and commercialization activities for Oxaydo, including pricing, subject to our co-promotion right. Zyla may develop Oxaydo for other countries and in additional strengths, in its discretion. At December 31, 2018 we have accrued approximately $237 thousand for potential cost sharing reimbursable expenses under the Zyla Agreement.
Facility Lease
The Company leases administrative office space in Palatine, Illinois on a month to month basis at the rate of approximately $2 thousand per month.</t>
  </si>
  <si>
    <t>SUBSEQUENT EVENT</t>
  </si>
  <si>
    <t>NOTE 15 – SUBSEQUENT EVENT
Related Party Transaction - Debt
From January 1, 2019 and through June 27, 2019, we borrowed an aggregate of $650 thousand from Mr. Schutte and issued various promissory notes to him with the same terms and conditions from the previous loans. On June 28, 2019 the aggregate principal of the promissory notes was $5.0 million and the accrued interest was $274 thousand. On June 28, 2019 we borrowed $726 thousand from Mr. Schutte, bringing the aggregate principal of the loans and accrued interest to $6.0 million, and consolidated the loans into a single promissory note with a fixed interest rate of 7.5%, maturity date of July 1, 2023, granted conversion rights into 37.5 million shares of our common stock at a price of $0.16 per share, issued a warrant for 10.0 million common shares having an exercise price of $0.01 per share, and granted a security interest in all of the Company’s assets. The $6.0 million promissory note, the common stock purchase warrant and the security agreement were all assigned and transferred by Mr. Schutte to AD Pharma on June 28, 2019. On July 2, 2019 we received the $726 thousand loan proceeds.
Related Party Transaction – License, Development and Commercialization Agreement with Abuse Deterrent Pharma, LLC
On June 28, 2019, we entered into a License, Development and Commercialization Agreement (the "Agreement") with Abuse Deterrent Pharma, LLC (“AD Pharma”), a special purpose company representing a consortium of investors that will finance Acura’s operations and completion of development of LTX-03 (hydrocodone bitartrate with acetaminophen) immediate-release tablets utilizing Acura’s patented LIMITx™ technology which addresses the consequences of excess oral administration of opioid tablets, the most prevalent route of opioid overdose and abuse. The Agreement grants AD Pharma exclusive commercialization rights in the United States to LTX-03. Financial arrangements include:
·
Monthly license payments to Acura by AD Pharma of $350,000 up to the earlier of 18 months or FDA’s acceptance of a New Drug Application (“NDA”) for LTX-03;
·
Reimbursement by AP Pharma of Acura’s LTX-03 outside development expenses;
·
Upon commercialization of LTX-03, Acura receives stepped royalties on sales and is eligible for certain sales related milestones; and
·
Acura authorizes MainPointe to assign to AD Pharma the option and the right to add, as an Option Product to the Nexafed® Agreement, a Nexafed® 12-hour dosage (an extended-release pseudoephedrine hydrochloride product utilizing the IMPEDE® Technology in 120mg dosage strength).
AD Pharma may terminate the Agreement at any time. Additionally, if the NDA for LTX-03 is not accepted by the FDA within 18 months, AD Pharma may terminate the Agreement and take ownership of the intellectual property. On July 2, 2019, we received the first monthly license payment of $350 thousand and have received subsequent monthly license payments in August 2019 and September 2019.</t>
  </si>
  <si>
    <t>SUPPLEMENTARY DATA - QUARTERLY RESULTS OF OPERATION</t>
  </si>
  <si>
    <t>SUPPLEMENTARY DATA - QUARTERLY RESULTS OF OPERATIONS</t>
  </si>
  <si>
    <t>SUPPLEMENTARY DATA - QUARTERLY RESULTS OF OPERATIONS (Unaudited)
Selected unaudited quarterly consolidated financial data is shown below (in thousands except per share amounts):
For the Three Month Periods Ended
Mar. 31,
June 30,
Sept. 30,
Dec. 31,
2018
2018
2018
2018
Net revenues
$
198
$
$
73
$
63
Operating expenses
1,593
1,323
1,092
317
Operating loss
(1,395)
(1,247)
(1,019)
(254)
Net (loss) income
$
(1,494)
$
(1,261)
$
(1,095)
$
8
Basic loss per share
$
(0.07)
$
(0.06)
$
(0.05)
$
0.00
Diluted loss per share
$
(0.07)
$
(0.06)
$
(0.05)
$
0.00
For the Three Month Periods Ended
Mar. 31,
June 30,
Sept. 30,
Dec. 31,
2017
2017
2017
2017
Net revenues
$
2,717
$
92
$
83
$
74
Operating expenses
2,135
2,083
2,145
1,828
Operating income (loss)
582
(1,991)
(2,062)
(1,754)
Net income (loss)
$
405
$
(2,149)
$
(2,200)
$
(1,738)
Basic income (loss) per share
$
0.03
$
(0.18)
$
(0.12)
$
(0.08)
Diluted income (loss) per share
$
0.03
$
(0.18)
$
(0.12)
$
(0.08)
Year to date earnings per share may not equal sum of quarters due to rounding.</t>
  </si>
  <si>
    <t>SUMMARY OF SIGNIFICANT ACCOUNTING POLICIES (Policies)</t>
  </si>
  <si>
    <t>Basis of Accounting</t>
  </si>
  <si>
    <t>Basis of Accounting
The consolidated financial statements include the accounts of our wholly-owned subsidiary, Acura Pharmaceutical Technologies Inc., after elimination of intercompany accounts and transactions. Amounts presented have been rounded to the nearest thousand, where indicated, except share and per share data.</t>
  </si>
  <si>
    <t>Use of Estimates</t>
  </si>
  <si>
    <t>Use of Estimates
Management is required to make certain estimates and assumptions in order to prepare consolidated financial statements in conformity with GAAP. Such estimates and assumptions affect the reported amounts of assets, liabilities, revenues and expenses and disclosure of contingent assets and liabilities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t>
  </si>
  <si>
    <t>Concentration of Credit Risk</t>
  </si>
  <si>
    <t>Concentration of Credit Risk
Financial instruments that potentially subject the Company to a significant concentration of credit risk consist primarily of cash and cash equivalents and royalty receivable. The Company maintains deposits in federally insured financial institutions which are in excess of federally insured limits. However, management believes the Company is not exposed to significant credit risk due to the financial position of the depository institutions in which those deposits are held.</t>
  </si>
  <si>
    <t>Cash and Cash Equivalents</t>
  </si>
  <si>
    <t>Cash and Cash Equivalents
The Company considers cash and cash equivalents to include cash in financial institutions and money market funds, and considers all highly liquid investments with an original maturity of three months or less to be cash equivalents. Our cash and cash equivalents are governed by our investment policy as approved by our Board of Directors. The carrying amount of cash and cash equivalents approximates its fair value due to its short-term nature.</t>
  </si>
  <si>
    <t>Fair Value Measurements</t>
  </si>
  <si>
    <t>Fair Value Measurements
The Company’s financial instruments consist primarily of cash and cash equivalents, receivables from royalties, trade accounts payable, and our debt to related party. The carrying amounts of these financial instruments are representative of their respective fair values due to their relatively short maturities.</t>
  </si>
  <si>
    <t>Share-based Compensation Expense</t>
  </si>
  <si>
    <t>Share-based Compensation Expense
We have several share-based compensation plans covering stock options and RSUs for our employees and directors, which are described more fully in Note 11.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Our share-based compensation expense recognized in the Company’s results of operations from non-cash and cash-portioned instruments issued to our employees and directors comprised the following (in thousands):
Year Ended
December 31,
2018
2017
Research and development expense:
Stock option awards
$
38
$
136
RSU awards
27
3
$
65
$
139
Selling, marketing, general and administrative expense:
Stock option awards
61
203
RSU awards
104
156
$
165
$
359
Total share-based compensation expense
$
230
$
498</t>
  </si>
  <si>
    <t>Property, Plant and Equipment</t>
  </si>
  <si>
    <t>Property, Plant and Equipment
Property, plant and equipment are stated at cost, less accumulated depreciation. We have no leasehold improvements. Betterments are capitalized and maintenance and repairs are charged to operations as incurred. When a depreciable asset is retired from service, the cost and accumulated depreciation is removed from the respective accounts.
Depreciation expense is recorded on a straight-line basis over the estimated useful lives of the related assets. The estimated useful lives of the major classification of depreciable assets are:
Building and improvements
10 - 40 years
Land and improvements
20 - 40 years
Machinery and equipment
7 - 10 years
Scientific equipment
5 - 10 years
Computer hardware and software
3 - 10 years</t>
  </si>
  <si>
    <t>Intangible and Long-Lived Assets</t>
  </si>
  <si>
    <t>Intangible and Long-Lived Assets
Long-lived assets such as the intangible asset and property, plant and equipment are reviewed for impairment whenever events or changes in circumstances indicate that the carrying value of an asset may not be recoverable. Recoverability of the assets to be held and used is measured by a comparison of the carrying amount of the asset to estimated undiscounted future cash flows expected to be generated by the asset. If the carrying value of an asset exceeds its estimated future cash flows, an impairment charge is recognized by the amount by which the carrying amount of the asset exceeds the fair value of the asset. We had no impairment charges during the years 2018 or 2017.</t>
  </si>
  <si>
    <t>License Fee Revenue</t>
  </si>
  <si>
    <t>License Fee Revenue
On signing the MainPointe Agreement in March 2017, MainPointe paid us an upfront licensing fee of $2.5 million. The payment was non-refundable and non-creditable when made and we had no further requirements to earn the payment. The amount was recognized as revenue when received (See Note 3).</t>
  </si>
  <si>
    <t>Collaboration Revenue</t>
  </si>
  <si>
    <t>Collaboration Revenue
Collaboration revenue is derived from reimbursement of development expenses, such as under our agreement with Bayer, and are recognized when costs are incurred pursuant to the agreements. The ongoing research and development services being provided under the collaboration are priced at fair value based upon the reimbursement of expenses incurred pursuant to the collaboration agreements. We recognized $59 thousand of collaboration revenue during the year 2017.</t>
  </si>
  <si>
    <t>Royalty Revenue</t>
  </si>
  <si>
    <t>Royalty Revenue
We recognize revenue from royalties based on our licensees' sales of our products or products using our technologies. Royalties are sales-based royalties which are recognized as the related sales occur. These royalties were promised in exchange for a license of intellectual property.
In connection with our Collaboration and License Agreement with Zyla to commercialize Oxaydo tablets we will receive a stepped royalty at percentage rates ranging from mid-single digits to double-digits based on Oxaydo net sales during each calendar year over the term of the agreement (excluding net sales resulting from any co-promotion efforts by us). We recognize royalty revenue each calendar quarter based on net sales reported to us by Zyla in accordance with the agreement. Zyla’s first commercial sale of Oxaydo occurred in October 2015 and we have recorded royalties of $386 thousand and $281 thousand on net sales for the years 2018 and 2017, respectively (See Note 3).
In connection with the MainPointe Agreement, which occurred on March 16, 2017, we are receiving a royalty of 7.5% on net sales of the licensed products over the term of the agreement. Such royalty shall be payable for sales made during each calendar quarter and payment will be remitted within forty-five (45) days after the end of the quarter to which it relates. We have recorded royalties of $24 thousand and $19 thousand for the years 2018 and 2017 (See Note 3).</t>
  </si>
  <si>
    <t>Net Product Sales</t>
  </si>
  <si>
    <t>Net Product Sales
Nexafed was launched in mid-December 2012 and Nexafed Sinus Pressure + Pain was launched in February 2015. Prior to entering into the MainPointe Agreement in March 2017, we sold our Nexafed products in the United States to wholesale pharmaceutical distributors as well as directly to chain drug stores. Our Nexafed products were sold subject to the right of return usually for a period of up to twelve months after the product expiration. Both products had an initial shelf life of twenty-four months from the date of manufacture, which shelf life had been extended to thirty-six months for Nexafed product supplied to us during 2016 from one of the Company’s contract manufacturers.</t>
  </si>
  <si>
    <t>Advertising and Shipping/Handling Costs</t>
  </si>
  <si>
    <t>Advertising and Shipping/Handling Costs
The Company records the cost of its advertising efforts in marketing expenses when services are performed or goods are delivered. We record shipping and handling costs in selling expenses. As of mid-March 2017 we no longer manufacture, distribute or sell the Nexafed product line as the Company granted MainPointe an exclusive license to our Impede technology to commercialize our Nexafed products in the U.S. and Canada. The amounts recorded as selling expenses from the shipments of the Nexafed product line as well as amounts recorded as marketing expenses from our advertising activities during 2017 were not material.</t>
  </si>
  <si>
    <t>Deferred Debt Issuance Costs and Debt Discount</t>
  </si>
  <si>
    <t>Deferred Debt Issuance Costs and Debt Discount
Deferred debt issuance costs include costs of debt financing undertaken by the Company, including legal fees, placement fees and other direct costs of the financing. Debt discount can be incurred from value attributable to warrants issued in conjunction with the financing and/or attributable to the below market rate element of the loan if we believe the loan’s rate of interest is below current market rates for us, as in the case of the Schutte Loans. Debt issuance costs and debt discount are amortized into interest expense over the term of the related debt using the effective interest method. Deferred debt issuance costs and debt discount are presented on the consolidated balance sheets as a direct reduction against the debt.</t>
  </si>
  <si>
    <t>Research and Development Activities</t>
  </si>
  <si>
    <t>Research and Development Activities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hare-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the CRO's based on agreed upon terms and may include payments in advance of a study starting date. Payments in advance will be reflected in the consolidated financial statements as prepaid expenses. We review and charge to expense accrued CRO costs and clinical trial study costs based on services performed and rely on estimates of those costs applicable to the stage of completion of a study as provided by the CRO. Our accrued CRO costs are subject to revisions as such studies progress towards completion. Revisions are charged to expense in the period in which the facts that give rise to the revision become known.
We did not have prepaid CRO costs or prepaid clinical trial study expenses at December 31, 2018 and 2017. We did not have obligations under non-cancelable arrangements at December 31, 2018 and 2017.</t>
  </si>
  <si>
    <t>Income Taxes</t>
  </si>
  <si>
    <t>Income Taxes
We account for income taxes under the liability method. Under this method, deferred income tax assets and liabilities are determined based on differences between the financial reporting and the income tax basis of assets and liabilities and are measured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December 31, 2018 and 2017, 100% of all remaining net deferred income tax assets were offset by a valuation allowance due to uncertainties with respect to future utilization of net operating loss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si>
  <si>
    <t>Basic and Diluted Net Loss Per Share</t>
  </si>
  <si>
    <t>Basic and Diluted Net Loss per Share
Basic net loss per share is computed by dividing net income or loss by the weighted average common shares outstanding during a period, including shares weighted related to vested Restricted Stock Units (“RSUs”) (See Note 12). Diluted net loss per share is based on the treasury stock method and computed based on the same number of shares used in the basic share calculation and includes the effect from potential issuance of common stock, such as shares issuable pursuant to the exercise of stock options and common stock purchase warrants, assuming the exercise of all in-the-money stock options and common stock purchase warrants. Common stock equivalents are excluded from the computation where their inclusion would be anti-dilutive. As the Company reported a net loss in 2018 and 2017 the effects of common stock equivalents were excluded as the diluted net loss per share calculation would have been antidilutive.</t>
  </si>
  <si>
    <t>Customer Concentration</t>
  </si>
  <si>
    <t>Customer Concentration
In March 2017, we licensed our Nexafed product line to MainPointe. Until that time our accounts receivable arose from our sales of our Nexafed product line and represented amounts due from wholesalers in the health care and pharmaceuticals industries and from chain drug stores.
Under our license agreement with Zyla, we earn royalties from the Zyla’s sale of the licensed product Oxaydo. Zyla filed for voluntary bankruptcy reorganization during the fourth quarter 2018 and emerged with a court approved plan in January 2019. We have not established a reserve for uncollectable accounts as we believed these amounts were fully collectable. In February 2019, we received payments from Zyla for these amounts.</t>
  </si>
  <si>
    <t>Recent Accounting Pronouncements</t>
  </si>
  <si>
    <t>Recent Accounting Pronouncements
Revenue from Contracts with Customers
The Company adopted Accounting Standards Codification Topic 606, Revenue from Contracts with Customers , or Topic 606, on January 1, 2018, resulting in a change to its accounting policy for revenue recognition. The Company used the modified retrospective method and the cumulative effect of initially applying Topic 606 would have been recognized as an adjustment to the opening accumulated deficit at January 1, 2018. Accordingly, comparative information has not been adjusted and continues to be reported under the previous accounting standards. The implementation of Topic 606 had no financial impact to opening accumulated deficit at January 1, 2018 (See Note 4).
Scope of Modification Accounting, Stock Based Compensation
In May 2017, the FASB issued ASU No. 2017-09, Compensation – Stock Compensation , which provides guidance as to how an entity should apply modified accounting in Topic 718 when changing the terms and conditions of its share-based payment awards. The guidance clarifies that modification accounting will be applied if the value, vesting conditions or classification of the award changes. The ASU is effective for annual reporting periods, including interim periods within those annual periods, beginning after December 15, 2017 but early adoption is permitted. The Company adopted this new standard on January 1, 2018 which did not have a material impact on the Company’s financial statements.
Statement of Cash Flows - Classification of Certain Cash Receipts and Cash Payments
In August 2016, the FASB issued ASU 2016-15, Statement of Cash Flows, which clarifies existing guidance on how companies present and classify certain cash receipts and cash payments in the statement of cash flows by addressing specific cash flow issues in an effort to reduce diversity in practice, including guidance on debt prepayment or extinguishment costs and contingent consideration payments made after a business combination. This update is effective for annual reporting periods beginning after December 15, 2017, with early adoption permitted. The Company adopted this new standard on January 1, 2018 which did not have a material impact on the Company’s financial statements.
Intra-Entity Transfers of Assets Other than Inventory
In October 2016, the FASB issued ASU 2016-16, Intra-Entity Transfers of Assets Other Than Inventory . ASU 2016-16 eliminates from Topic 740, Income Taxes, the recognition exception for intra-entity asset transfers other than inventory so that an entity’s financial statements reflect the current and deferred tax consequences of those intra-entity asset transfers when they occur. The new standard is effective for annual and interim periods, within those fiscal years, beginning after December 15, 2017 but early adoption is permitted. The Company adopted this new standard on January 1, 2018 which did not have a material impact on the Company’s financial statements.
Statements of Cash Flows - Restricted Cash
In November 2016, the FASB issued ASU 2016-18, Statement of Cash Flows – Restricted Cash , which requires that at statement of cash flows explain the change during the period in the total of cash, cash equivalents, and amounts generally described as restricted cash or restricted cash equivalents. The new standard is effective for annual and interim periods, within those fiscal years beginning after December 15, 2017 but early adoption is permitted. The Company early adopted the guidance in the first quarter of 2017 which did not have a material impact on the Company’s consolidated financial statements or related footnote disclosures.
Business Combinations – Clarifying the Definition of a Business
In January 2017, the FASB issued ASU No. 2017-01, Business Combinations – Clarifying the Definition of a Business, which clarifies the definition of a business with the objective of adding guidance to assist entities with evaluating whether transactions should be accounted for as acquisitions (or disposals) of assets or businesse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annual periods beginning after December 15, 2017, but early application of the amendments in this update is allowed. The amendments in this update should be applied prospectively on or after the effective date. The Company early adopted this new standard on January 1, 2017 which did not have a material impact on the Company’s consolidated financial statements.
Simplification of Employee Share-Based Payment Accounting
In March 2016, the FASB issued ASU 2016-09, Compensation – Stock Compensation , which provides for simplification of certain aspects of employee share-based payment accounting including income taxes, classification of awards as either equity or liabilities, accounting for forfeitures and classification on the statement of cash flows. ASU 2016-09 is to be applied either prospectively, retrospectively or using a modified retrospective transition approach depending on the area covered in this update. The new standard was effective for annual and interim periods, within those fiscal years, beginning after December 15, 2016. The Company adopted the guidance in the first quarter of 2017 which did not have a material impact on the Company’s consolidated financial statements.
Simplifying the Measurement of Inventory
In July 2015, the FASB issued ASU No. 2015-11, Inventory , which simplifies the measurement of inventory, applying to inventories for which cost is determined by methods other than last-in first-out (LIFO) and the retail inventory method (RIM), specifying that an entity should measure inventory at the lower of cost and net realizable value instead of at the lower of cost or market. The amendments in this ASU were effective for annual and interim periods, within those fiscal years, beginning after December 15, 2016. The Company adopted the guidance of the standard in the first quarter of 2017 which did not have a material impact on the Company’s consolidated financial statements.
New accounting standards which have not yet been adopted on or before December 31, 2018
Fair Value Measurements
In August 2018, the FASB issued ASU 2018-13, Fair Value Measurement (Topic 820):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his standard is effective for fiscal years beginning after December 15, 2019, including interim reporting periods within those years, with early adoption permitted. The Company is currently evaluating the impact that the standard will have on the financial statements and related footnote disclosures.
Leases
In February 2016, the FASB issued ASU 2016-02, Leases , which establishes a comprehensive new lease accounting model. The new standard will require most leases (with the exception of leases with terms of one year or less) to be recognized on the balance sheet as a lease liability with a corresponding right-of-use asset.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transition method existing at or entered into after the beginning of the earliest comparative period presented in the financial statements, but it does not require transition accounting for leases that expire prior to the date of initial application. Upon adoption, operating leases will be reported on the balance sheet as a gross-up of assets and liabilities. The Company is currently evaluating the impact of the standard to the financial statements and footnote disclosure but does not expect a material impact as the Company does not have any material leases other than those entered into on a month-to-month basis.</t>
  </si>
  <si>
    <t>SUMMARY OF SIGNIFICANT ACCOUNTING POLICIES (Tables)</t>
  </si>
  <si>
    <t>Schedule of Non-Cash Share-Based Compensation Expense</t>
  </si>
  <si>
    <t>Our share-based compensation expense recognized in the Company’s results of operations from non-cash and cash-portioned instruments issued to our employees and directors comprised the following (in thousands):
Year Ended
December 31,
2018
2017
Research and development expense:
Stock option awards
$
38
$
136
RSU awards
27
3
$
65
$
139
Selling, marketing, general and administrative expense:
Stock option awards
61
203
RSU awards
104
156
$
165
$
359
Total share-based compensation expense
$
230
$
498</t>
  </si>
  <si>
    <t>Schedule of Estimated Lives of Major Classification of Depreciable Assets</t>
  </si>
  <si>
    <t>The estimated useful lives of the major classification of depreciable assets are:
Building and improvements
10 - 40 years
Land and improvements
20 - 40 years
Machinery and equipment
7 - 10 years
Scientific equipment
5 - 10 years
Computer hardware and software
3 - 10 years</t>
  </si>
  <si>
    <t>REVENUE FROM CONTRACTS WITH CUSTOMERS (Tables)</t>
  </si>
  <si>
    <t>Schedule of revenue from contracts with customers</t>
  </si>
  <si>
    <t>The Company has two license agreements for currently marketed products containing its technologies; the Oxaydo product containing the Aversion Technology has been licensed to Zyla and the Nexafed products containing the Impede Technology have been licensed to MainPointe. All of the Company’s royalty revenues are earned from these two license agreements by the licensee’s sale of products in the United State. Royalty revenues by licensee are summarized below:
For the Year Ended
December 31,
2018
2017
(in thousands)
Zyla
$
386
$
281
MainPointe
24
19
Royalty revenues
$
410
$
300</t>
  </si>
  <si>
    <t>PROPERTY, PLANT AND EQUIPMENT (Tables)</t>
  </si>
  <si>
    <t>Schedule of Property, Plant and equipment</t>
  </si>
  <si>
    <t>Property, plant and equipment is summarized as follows (in thousands):
December 31,
2018
2017
Building and improvements
$
1,273
$
1,273
Scientific equipment
598
598
Computer hardware and software
107
107
Machinery and equipment
275
275
Land and improvements
162
162
Other personal property
70
70
Office equipment
27
27
2,512
2,512
Less: accumulated depreciation
(1,906)
(1,833)
Total property, plant and equipment, net
$
606
$
679</t>
  </si>
  <si>
    <t>ACCRUED EXPENSES (Tables)</t>
  </si>
  <si>
    <t>Schedule of Accrued expenses</t>
  </si>
  <si>
    <t>Accrued expenses are summarized as follows (in thousands):
December 31,
2018
2017
Cost sharing expenses under license agreements
$
237
$
328
Other fees and services
36
36
Payroll, payroll taxes and benefits
6
70
Professional services
132
149
Financed premiums on insurance policies
102
—
Clinical, non-clinical and regulatory services
63
326
Property taxes
7
16
Franchise taxes
13
14
Total
$
596
$
939</t>
  </si>
  <si>
    <t>DEBT (Tables)</t>
  </si>
  <si>
    <t>Schedule of Debt</t>
  </si>
  <si>
    <t>Our debt at December 31, 2018 is summarized below (in thousands):
Debt
Current
Long-term
Total
Loan Due December 1, 2018
Balance at Jan. 1, 2018
$
2,740
$
—
$
2,740
Principal payments
(2,573)
—
(2,573)
Gain from debt extinguishment
(167)
—
(167)
Balance at Dec. 31, 2018
$
—
$
—
$
—
Related Party Loan Due January 2, 2020
Balance at Jan. 1, 2018
$
—
$
—
$
—
Principal borrowings
—
4,350
4,350
Balance at Dec. 31, 2018
$
—
$
4,350
$
4,350
Debt Discount, net
Current
Long-term
Total
Balance at Jan. 1, 2018
$
(32)
$
—
$
(32)
Additions
—
(172)
(172)
Amortization expense
28
46
74
Write-off on debt extinguishment
4
—
4
Balance at Dec. 31, 2018
$
—
$
(126)
$
(126)
Deferred Debt Issuance Costs, net
Current
Long-term
Total
Balance at Jan. 1, 2018
$
(14)
$
—
$
(14)
Amortization expense
13
—
13
Write-off on debt extinguishment
1
—
1
Balance at Dec. 31, 2018
$
—
$
—
$
—
Debt, net at Dec. 31, 2018
$
—
$
4,224
$
4,224</t>
  </si>
  <si>
    <t>Schedule of Interest expense</t>
  </si>
  <si>
    <t>Our debt interest expense for the twelve months ended December 31, 2018 and 2017 consisted of the following (in thousands):
Year Ended
December 31,
2018
2017
Interest expense:
Fully paid term loan – due December 1, 2018
$
194
$
497
Related party term loans – due January 2, 2020
110
—
Debt discount
74
66
Debt issue costs
13
33
Financed insurance premiums
4
—
Total interest expense
$
395
$
596
Less: imputed interest income on related party loans
(172)
—
Less: interest income
—
(4)
Total interest expense, net
$
223
$
592</t>
  </si>
  <si>
    <t>COMMON STOCK PURCHASE WARRANTS (Tables)</t>
  </si>
  <si>
    <t>Schedule Of Common Stock Warrant Activity</t>
  </si>
  <si>
    <t>Our warrant activity during the years ended December 31, 2018 and 2017 is shown below (in thousands except price data):
December 31,
2018
2017
WAvg
WAvg
Exercise
Exercise
Number
Price
Number
Price
Outstanding, Jan. 1
1,842
$
0.59
60
$
2.52
Issued
—
—
1,782
0.53
Exercised
—
—
—
—
Expired
—
—
—
—
Modification
—
—
—
—
Outstanding, Dec. 31
1,842
$
0.59
1,842
$
0.59</t>
  </si>
  <si>
    <t>SHARE-BASED COMPENSATION EXPENSE (Tables)</t>
  </si>
  <si>
    <t>Schedule of stock option plans</t>
  </si>
  <si>
    <t>A summary of our stock option plans as of December 31, 2018 and 2017 and for the year then ended consisted of the following (in thousands except exercise price):
Year Ended December 31,
2018
2017
Weighted
Weighted
Number
Average
Number
Average
of
Exercise
of
Exercise
Options
Price
Options
Price
Outstanding, Jan. 1
1,494
$
12.33
1,397
$
15.67
Granted
232
0.15
185
0.45
Exercised
—
—
(1)
0.92
Forfeited
(3)
0.56
—
—
Expired
(163)
42.75
(87)
7.02
Outstanding, Dec. 31
1,560
$
7.38
1,494
$
12.33
Exercisable, Dec. 31
1,328
$
8.64
1,224
$
14.92</t>
  </si>
  <si>
    <t>Summary of information about unvested stock options outstanding</t>
  </si>
  <si>
    <t>The following table summarizes information about unvested stock options outstanding at December 31, 2018 (in thousands except price data):
Number of
Weighted
Options Not
Average Fair
Exercisable
Value
Outstanding at Jan. 1, 2018
270
$
0.46
Granted
232
0.10
Vested
(267)
0.46
Forfeited
(3)
0.41
Outstanding at Dec. 31, 2018
232
$
0.10</t>
  </si>
  <si>
    <t>Schedule of assumptions used in the Black-Scholes model to determine fair value</t>
  </si>
  <si>
    <t>The assumptions used in the Black-Scholes model to determine fair value for the 2018 and 2017 stock option grants were:
2018
2017
Expected dividend yield
0.0
%
0.0
%
Risk-free interest rates
2.8
%
1.8
%
Average expected volatility
76
%
88
%
Expected term (years)
5
5
Weighted average grant date fair value
$
0.10
$
0.31</t>
  </si>
  <si>
    <t>Summary of the grants under the RSU Plans</t>
  </si>
  <si>
    <t>A summary of the grants under the RSU Plans as of December 31, 2018 and 2017, and for the year then ended consisted of the following (in thousands):
Year Ended December 31,
2018
2017
Number of
Number of
Number
Vested
Number of
Vested
of RSUs
RSUs
RSUs
RSUs
Outstanding, Jan. 1
462
262
91
91
Granted
759
—
438
—
Distributed
(262)
(262)
(67)
(67)
Vested
—
459
—
238
Forfeited
(8)
—
—
—
Outstanding, Dec. 31
951
459
462
262</t>
  </si>
  <si>
    <t>INCOME TAXES (Tables)</t>
  </si>
  <si>
    <t>Schedule of Provision for Income Taxes</t>
  </si>
  <si>
    <t>The reconciliation between our provision for income taxes and the amounts computed by multiplying our loss before taxes by the U.S. statutory tax rate is as follows (in thousands):
December 31,
2018
2017
Benefit at U.S. statutory tax rate
$
(807)
$
(1,978)
State taxes (benefit), net of federal effect
(141)
(203)
State research and development tax credits
—
105
Federal research and development tax credits
(23)
(70)
Share-based compensation
22
116
Federal AMT tax credit
—
(135)
Other
17
(3)
Tax Cuts and Jobs Act of 2017
—
26,603
Change in valuation allowance
932
(24,570)
(Benefit) provision for income taxes
$
—
$
(135)</t>
  </si>
  <si>
    <t>Schedule of Components Of Deferred Tax Assets</t>
  </si>
  <si>
    <t>The components of our deferred tax assets are as follows (in thousands):
December 31,
2018
2017
Deferred tax assets:
Estimated future value of NOLs
- Federal
$
2,174
$
1,028
- State
862
1,276
Research and development tax credits
- Federal
1,184
1,231
- State
—
—
Share-based compensation
71
66
Other, net
151
203
Total deferred taxes
4,442
3,804
Valuation allowance
(4,442)
(3,804)
Net deferred tax assets
$
—
$
—</t>
  </si>
  <si>
    <t>NET LOSS PER SHARE (Tables)</t>
  </si>
  <si>
    <t>Schedule Of net loss per share of common stock of basic and diluted</t>
  </si>
  <si>
    <t>A reconciliation of the numerators and denominators of basic and diluted EPS consisted of the following (in thousands except per share data):
Year Ended
December 31,
2018
2017
EPS – basic and diluted
Numerator: net loss
$
(3,842)
$
(5,682)
Denominator (weighted):
Common shares
21,033
15,790
Vested RSUs
113
113
Basic and diluted weighted average shares outstanding
21,146
15,903
EPS – basic and diluted
$
(0.18)
$
(0.36)
Excluded securities (non-weighted):
Common shares issuable:
Stock options – vested and nonvested
1,560
1,494
Nonvested RSUs
482
200
Common stock purchase warrants
1,842
1,842
Total excluded common shares
3,884
3,536</t>
  </si>
  <si>
    <t>SUPPLEMENTARY DATA - QUARTERLY RESULTS OF OPERATION (Tables)</t>
  </si>
  <si>
    <t>Schedule of quarterly consolidated financial data</t>
  </si>
  <si>
    <t>Selected unaudited quarterly consolidated financial data is shown below (in thousands except per share amounts):
For the Three Month Periods Ended
Mar. 31,
June 30,
Sept. 30,
Dec. 31,
2018
2018
2018
2018
Net revenues
$
198
$
$
73
$
63
Operating expenses
1,593
1,323
1,092
317
Operating loss
(1,395)
(1,247)
(1,019)
(254)
Net (loss) income
$
(1,494)
$
(1,261)
$
(1,095)
$
8
Basic loss per share
$
(0.07)
$
(0.06)
$
(0.05)
$
0.00
Diluted loss per share
$
(0.07)
$
(0.06)
$
(0.05)
$
0.00
For the Three Month Periods Ended
Mar. 31,
June 30,
Sept. 30,
Dec. 31,
2017
2017
2017
2017
Net revenues
$
2,717
$
92
$
83
$
74
Operating expenses
2,135
2,083
2,145
1,828
Operating income (loss)
582
(1,991)
(2,062)
(1,754)
Net income (loss)
$
405
$
(2,149)
$
(2,200)
$
(1,738)
Basic income (loss) per share
$
0.03
$
(0.18)
$
(0.12)
$
(0.08)
Diluted income (loss) per share
$
0.03
$
(0.18)
$
(0.12)
$
(0.08)</t>
  </si>
  <si>
    <t>OPERATIONS AND SUMMARY OF SIGNIFICANT ACCOUNTING POLICIES (Details) - USD ($) $ / shares in Units, $ in Thousands, shares in Millions</t>
  </si>
  <si>
    <t>Jun. 28, 2019</t>
  </si>
  <si>
    <t>Sep. 30, 2018</t>
  </si>
  <si>
    <t>Mar. 31, 2018</t>
  </si>
  <si>
    <t>Sep. 30, 2017</t>
  </si>
  <si>
    <t>Jun. 30, 2017</t>
  </si>
  <si>
    <t>Mar. 31, 2017</t>
  </si>
  <si>
    <t>Dec. 13, 2013</t>
  </si>
  <si>
    <t>Cash, Cash Equivalent And Marketable Securities</t>
  </si>
  <si>
    <t>Working Capital Deficit</t>
  </si>
  <si>
    <t>Retained Earnings (Accumulated Deficit), Total</t>
  </si>
  <si>
    <t>Operating Income (Loss), Total</t>
  </si>
  <si>
    <t>Net Income (Loss) Attributable to Parent, Total</t>
  </si>
  <si>
    <t>Debt Instrument, Face Amount</t>
  </si>
  <si>
    <t>Debt Instrument, Interest Rate, Stated Percentage</t>
  </si>
  <si>
    <t>13.35%</t>
  </si>
  <si>
    <t>Subsequent Event [Member] | Schutte [Member]</t>
  </si>
  <si>
    <t>7.50%</t>
  </si>
  <si>
    <t>Aggregate principal of promissory notes and accrued interest</t>
  </si>
  <si>
    <t>Debt Conversion, Converted Instrument, Shares Issued</t>
  </si>
  <si>
    <t>Share Price</t>
  </si>
  <si>
    <t>Debt Conversion, Converted Instrument, Warrants or Options Issued</t>
  </si>
  <si>
    <t>Class of Warrant or Right, Exercise Price of Warrants or Rights</t>
  </si>
  <si>
    <t>SUMMARY OF SIGNIFICANT ACCOUNTING POLICIES - Non-Cash Share-Based Compensation Expense (Details) - USD ($) $ in Thousands</t>
  </si>
  <si>
    <t>Share Based Compensation Arrangement By Share Based Payment Award [Line Items]</t>
  </si>
  <si>
    <t>Total share-based compensation expense</t>
  </si>
  <si>
    <t>Research and development expense [Member]</t>
  </si>
  <si>
    <t>Research and development expense [Member] | Stock options [Member]</t>
  </si>
  <si>
    <t>Research and development expense [Member] | Restricted Stock Units (RSUs)</t>
  </si>
  <si>
    <t>Selling, marketing, general and administrative expense [Member]</t>
  </si>
  <si>
    <t>Selling, marketing, general and administrative expense [Member] | Stock options [Member]</t>
  </si>
  <si>
    <t>Selling, marketing, general and administrative expense [Member] | Restricted Stock Units (RSUs)</t>
  </si>
  <si>
    <t>SUMMARY OF SIGNIFICANT ACCOUNTING POLICIES - Estimated Useful Lives of the Major Classification of Depreciable Assets (Details)</t>
  </si>
  <si>
    <t>Building and Building Improvements [Member] | Maximum [Member]</t>
  </si>
  <si>
    <t>Property, Plant and Equipment [Line Items]</t>
  </si>
  <si>
    <t>Property, Plant and Equipment, Useful Life</t>
  </si>
  <si>
    <t>40 years</t>
  </si>
  <si>
    <t>Building and Building Improvements [Member] | Minimum [Member]</t>
  </si>
  <si>
    <t>10 years</t>
  </si>
  <si>
    <t>Land and Improvements [Member] | Maximum [Member]</t>
  </si>
  <si>
    <t>Land and Improvements [Member] | Minimum [Member]</t>
  </si>
  <si>
    <t>20 years</t>
  </si>
  <si>
    <t>Machinery and Equipment [Member] | Maximum [Member]</t>
  </si>
  <si>
    <t>Machinery and Equipment [Member] | Minimum [Member]</t>
  </si>
  <si>
    <t>7 years</t>
  </si>
  <si>
    <t>Scientific Equipment [Member] | Maximum [Member]</t>
  </si>
  <si>
    <t>Scientific Equipment [Member] | Minimum [Member]</t>
  </si>
  <si>
    <t>5 years</t>
  </si>
  <si>
    <t>Computer Hardware and Software [Member] | Maximum [Member]</t>
  </si>
  <si>
    <t>Computer Hardware and Software [Member] | Minimum [Member]</t>
  </si>
  <si>
    <t>3 years</t>
  </si>
  <si>
    <t>SUMMARY OF SIGNIFICANT ACCOUNTING POLICIES - Additional Information (Details) - USD ($) $ in Thousands</t>
  </si>
  <si>
    <t>Mar. 16, 2017</t>
  </si>
  <si>
    <t>Financing Receivable, Impaired [Line Items]</t>
  </si>
  <si>
    <t>Asset Impairment Charges</t>
  </si>
  <si>
    <t>Revenue From Royalty</t>
  </si>
  <si>
    <t>Other Sale Revenues Net</t>
  </si>
  <si>
    <t>Royalty Receivable</t>
  </si>
  <si>
    <t>Main Pointe Agreement [Member]</t>
  </si>
  <si>
    <t>Proceeds from License Fees Received</t>
  </si>
  <si>
    <t>Licensing Agreement, Royalty Percentage</t>
  </si>
  <si>
    <t>Royalty Revenue, Payment Method, Description</t>
  </si>
  <si>
    <t>Such royalty shall be payable for sales made during each calendar quarter and payment will be remitted within forty-five (45) days after the end of the quarter to which it relates.</t>
  </si>
  <si>
    <t>LICENSE AND COMMERCIALIZATION AGREEMENTS (Details) - USD ($) $ in Thousands</t>
  </si>
  <si>
    <t>Oct. 09, 2015</t>
  </si>
  <si>
    <t>Oct. 31, 2016</t>
  </si>
  <si>
    <t>Apr. 30, 2014</t>
  </si>
  <si>
    <t>License Development and Commercialization Agreement [Line Items]</t>
  </si>
  <si>
    <t>Amortization of Intangible Assets</t>
  </si>
  <si>
    <t>Revenue From License Fee</t>
  </si>
  <si>
    <t>Patents [Member]</t>
  </si>
  <si>
    <t>Payment for Termination</t>
  </si>
  <si>
    <t>Zyla [Member]</t>
  </si>
  <si>
    <t>Finite-Lived Intangible Asset, Useful Life</t>
  </si>
  <si>
    <t>9 years 8 months 12 days</t>
  </si>
  <si>
    <t>Finite-Lived Intangible Assets, Amortization Expense, Year Two</t>
  </si>
  <si>
    <t>Proceeds from Milestone Payment On Agreement</t>
  </si>
  <si>
    <t>Minimum Net Sales Reaching Description</t>
  </si>
  <si>
    <t>one-time $12.5 million sales-based milestone payment when worldwide Oxaydo net sales reach $150 million in a calendar year.</t>
  </si>
  <si>
    <t>Asset Transferred, License Agreement</t>
  </si>
  <si>
    <t>License Agreement Option Products Description</t>
  </si>
  <si>
    <t>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t>
  </si>
  <si>
    <t>Main Pointe Agreement [Member] | UNITED KINGDOM</t>
  </si>
  <si>
    <t>Main Pointe Agreement [Member] | JAPAN</t>
  </si>
  <si>
    <t>Main Pointe Agreement [Member] | South Korea [Member]</t>
  </si>
  <si>
    <t>Kempharm Agreement [Member]</t>
  </si>
  <si>
    <t>Additional Upfront Payment Receivable</t>
  </si>
  <si>
    <t>REVENUE FROM CONTRACTS WITH CUSTOMERS (Details) - USD ($) $ in Thousands</t>
  </si>
  <si>
    <t>Disaggregation of Revenue [Line Items]</t>
  </si>
  <si>
    <t>Royalty revenues</t>
  </si>
  <si>
    <t>REVENUE FROM CONTRACTS WITH CUSTOMERS - Additional information (Details)</t>
  </si>
  <si>
    <t>Contract Balance And Performance Obligations description</t>
  </si>
  <si>
    <t>The Company's reported contract assets and contract liability balances under the license and collaboration agreements at either December 31, 2018 or 2017 were $0.</t>
  </si>
  <si>
    <t>PROPERTY, PLANT AND EQUIPMENT (Detail) - USD ($) $ in Thousands</t>
  </si>
  <si>
    <t>Property, plant and equipment, Gross</t>
  </si>
  <si>
    <t>Less: accumulated depreciation</t>
  </si>
  <si>
    <t>Total property, plant and equipment, net</t>
  </si>
  <si>
    <t>Building and Improvements [Member]</t>
  </si>
  <si>
    <t>Scientific Equipment [Member]</t>
  </si>
  <si>
    <t>Computer Hardware and Software [Member]</t>
  </si>
  <si>
    <t>Machinery and Equipment [Member]</t>
  </si>
  <si>
    <t>Land and Improvements [Member]</t>
  </si>
  <si>
    <t>Other Personal Property [Member]</t>
  </si>
  <si>
    <t>Office Equipment [Member]</t>
  </si>
  <si>
    <t>PROPERTY, PLANT AND EQUIPMENT - Additional Information (Detail) - USD ($) $ in Thousands</t>
  </si>
  <si>
    <t>ACCRUED EXPENSES (Detail) - USD ($) $ in Thousands</t>
  </si>
  <si>
    <t>Cost sharing expenses under license agreements</t>
  </si>
  <si>
    <t>Other fees and services</t>
  </si>
  <si>
    <t>Payroll, payroll taxes and benefits</t>
  </si>
  <si>
    <t>Professional services</t>
  </si>
  <si>
    <t>Financed premiums on insurance policies</t>
  </si>
  <si>
    <t>Clinical, non-clinical and regulatory services</t>
  </si>
  <si>
    <t>Property taxes</t>
  </si>
  <si>
    <t>Franchise taxes</t>
  </si>
  <si>
    <t>DEBT - Summary of Debt (Detail) - USD ($) $ in Thousands</t>
  </si>
  <si>
    <t>1 Months Ended</t>
  </si>
  <si>
    <t>Oct. 31, 2018</t>
  </si>
  <si>
    <t>Current</t>
  </si>
  <si>
    <t>Gain from debt extinguishment</t>
  </si>
  <si>
    <t>Debt Discount, net</t>
  </si>
  <si>
    <t>Balance at Jan. 1, 2018</t>
  </si>
  <si>
    <t>Amortization expense</t>
  </si>
  <si>
    <t>Write-off on debt extinguishment</t>
  </si>
  <si>
    <t>Deferred Debt Issuance Costs</t>
  </si>
  <si>
    <t>Debt, net at Dec. 31, 2018</t>
  </si>
  <si>
    <t>Related Party Loan Due January 2, 2020 [Member]</t>
  </si>
  <si>
    <t>Borrowings</t>
  </si>
  <si>
    <t>Loan Due December 1, 2018 [Member]</t>
  </si>
  <si>
    <t>Principal payments</t>
  </si>
  <si>
    <t>Long-term [Member]</t>
  </si>
  <si>
    <t>Long-term [Member] | Related Party Loan Due January 2, 2020 [Member]</t>
  </si>
  <si>
    <t>Long-term [Member] | Loan Due December 1, 2018 [Member]</t>
  </si>
  <si>
    <t>Current [Member]</t>
  </si>
  <si>
    <t>Current [Member] | Related Party Loan Due January 2, 2020 [Member]</t>
  </si>
  <si>
    <t>Current [Member] | Loan Due December 1, 2018 [Member]</t>
  </si>
  <si>
    <t>DEBT - Interest Expense (Detail) - USD ($) $ in Thousands</t>
  </si>
  <si>
    <t>Interest expense:</t>
  </si>
  <si>
    <t>Fully paid term loan - due December 1, 2018</t>
  </si>
  <si>
    <t>Related party term loans - due January 2, 2020</t>
  </si>
  <si>
    <t>Debt discount</t>
  </si>
  <si>
    <t>Debt issue costs</t>
  </si>
  <si>
    <t>Financed insurance premiums</t>
  </si>
  <si>
    <t>Total interest expense</t>
  </si>
  <si>
    <t>Less: imputed interest income on related party loans</t>
  </si>
  <si>
    <t>Less: interest income</t>
  </si>
  <si>
    <t>Total interest expense, net</t>
  </si>
  <si>
    <t>DEBT - Additional Information (Detail) - USD ($) $ / shares in Units, shares in Thousands, $ in Thousands</t>
  </si>
  <si>
    <t>Sep. 28, 2019</t>
  </si>
  <si>
    <t>Jan. 31, 2015</t>
  </si>
  <si>
    <t>Sep. 27, 2019</t>
  </si>
  <si>
    <t>Dec. 31, 2013</t>
  </si>
  <si>
    <t>Debt Instrument [Line Items]</t>
  </si>
  <si>
    <t>Debt instrument principal amount</t>
  </si>
  <si>
    <t>Debt instrument, interest rate, stated percentage</t>
  </si>
  <si>
    <t>Debt Instrument, Maturity Date</t>
  </si>
  <si>
    <t>Jan. 2,
		2020</t>
  </si>
  <si>
    <t>Debt instrument, fee amount</t>
  </si>
  <si>
    <t>Gain (Loss) on Extinguishment of Debt</t>
  </si>
  <si>
    <t>Debt consulting placement fee</t>
  </si>
  <si>
    <t>Debt related commitment fees and debt issuance costs</t>
  </si>
  <si>
    <t>Debt instrument unamortized discount</t>
  </si>
  <si>
    <t>Repayments of Debt</t>
  </si>
  <si>
    <t>Additions To Debt Instrument Unamortized Discount</t>
  </si>
  <si>
    <t>Debt Instrument, Increase, Accrued Interest</t>
  </si>
  <si>
    <t>Debt Instrument, Periodic Payment</t>
  </si>
  <si>
    <t>Debt Instrument, Interest Rate, Effective Percentage</t>
  </si>
  <si>
    <t>10.16%</t>
  </si>
  <si>
    <t>Debt Instrument, Description of Variable Rate Basis</t>
  </si>
  <si>
    <t>at prime plus 2.0%</t>
  </si>
  <si>
    <t>Interest Payable, Current</t>
  </si>
  <si>
    <t>Term Loan [Member]</t>
  </si>
  <si>
    <t>Schutte Note [Member]</t>
  </si>
  <si>
    <t>Loan Agreement [Member]</t>
  </si>
  <si>
    <t>8.35%</t>
  </si>
  <si>
    <t>Oxford Term Loan Agreement [Member]</t>
  </si>
  <si>
    <t>Maximum [Member]</t>
  </si>
  <si>
    <t>Minimum [Member]</t>
  </si>
  <si>
    <t>Subsequent Event [Member] | Schutte Note [Member]</t>
  </si>
  <si>
    <t>Warrant [Member]</t>
  </si>
  <si>
    <t>Warrants to purchase common stock</t>
  </si>
  <si>
    <t>Warrants, expiry date</t>
  </si>
  <si>
    <t>December 27, 2020</t>
  </si>
  <si>
    <t>RELATED PARTY TRANSACTIONS- Additional Information (Details) - USD ($) $ / shares in Units, $ in Thousands</t>
  </si>
  <si>
    <t>Jul. 31, 2017</t>
  </si>
  <si>
    <t>Class Of Warrants Or Rights, Expiry Period</t>
  </si>
  <si>
    <t>Number Of Common Stock Need To Hold To Designate As Director</t>
  </si>
  <si>
    <t>Schutte Note [Member] | Subsequent Event [Member]</t>
  </si>
  <si>
    <t>Investor [Member]</t>
  </si>
  <si>
    <t>Schutte [Member] | Subsequent Event [Member]</t>
  </si>
  <si>
    <t>Private Placement [Member] | Investor [Member]</t>
  </si>
  <si>
    <t>Sale of Stock, Consideration Received on Transaction</t>
  </si>
  <si>
    <t>Sale of Stock, Number of Shares Issued in Transaction</t>
  </si>
  <si>
    <t>Sale of Stock, Price Per Share</t>
  </si>
  <si>
    <t>Sale Of Stock, Issue Price Description</t>
  </si>
  <si>
    <t>85%</t>
  </si>
  <si>
    <t>Warrants Not Settleable in Cash, Fair Value Disclosure</t>
  </si>
  <si>
    <t>EMPLOYEE BENEFIT PLAN - Additional Information (Details)</t>
  </si>
  <si>
    <t>Four Zero One K and Profit Sharing Plan [Member]</t>
  </si>
  <si>
    <t>Maximum Basic Contribution Percentage Per Employee On Annual Earnings</t>
  </si>
  <si>
    <t>80.00%</t>
  </si>
  <si>
    <t>COMMON STOCK PURCHASE WARRANTS - Schedule Of Common Stock Warrant Activity (Details) - Warrant [Member] - $ / shares shares in Thousands</t>
  </si>
  <si>
    <t>Number of Options</t>
  </si>
  <si>
    <t>Number of Options Outstanding, beginning</t>
  </si>
  <si>
    <t>Number of Options, Issued</t>
  </si>
  <si>
    <t>Number of Options, Exercised</t>
  </si>
  <si>
    <t>Number of Options, Expired</t>
  </si>
  <si>
    <t>Number of Options, Modification</t>
  </si>
  <si>
    <t>Number of Options Outstanding, ending</t>
  </si>
  <si>
    <t>Weighted Average Exercise Price</t>
  </si>
  <si>
    <t>Weighted Average Exercise Price, beginning</t>
  </si>
  <si>
    <t>Weighted Average Exercise Price,Issued</t>
  </si>
  <si>
    <t>Weighted Average Exercise Price, Exercised</t>
  </si>
  <si>
    <t>Weighted Average Exercise Price, Expired</t>
  </si>
  <si>
    <t>Weighted Average Exercise Price, Modification</t>
  </si>
  <si>
    <t>Weighted Average Exercise Price, ending</t>
  </si>
  <si>
    <t>COMMON STOCK PURCHASE WARRANTS - Additional Information (Details) - USD ($) $ / shares in Units, $ in Thousands</t>
  </si>
  <si>
    <t>Class of Warrant or Right [Line Items]</t>
  </si>
  <si>
    <t>Secured Debt</t>
  </si>
  <si>
    <t>Stock Issued During Period, Value, New Issues</t>
  </si>
  <si>
    <t>Class Of Warrant Or Right Term</t>
  </si>
  <si>
    <t>Class of Warrant or Right, Number of Securities Called by Warrants or Rights</t>
  </si>
  <si>
    <t>Investor [Member] | Private Placement [Member]</t>
  </si>
  <si>
    <t>Common stock warrant exercisable outstanding, shares</t>
  </si>
  <si>
    <t>Warrant [Member] | Private Placement [Member]</t>
  </si>
  <si>
    <t>SHARE-BASED COMPENSATION EXPENSE - Stock Option Award Activity (Details) - Stock Option Plan [Member] - $ / shares shares in Thousands</t>
  </si>
  <si>
    <t>Share based Compensation Arrangement by Share-based Payment Award [Line Items]</t>
  </si>
  <si>
    <t>Number of Options, Granted</t>
  </si>
  <si>
    <t>Number of Options, Forfeited</t>
  </si>
  <si>
    <t>Number of Options exercisable</t>
  </si>
  <si>
    <t>Weighted Average Exercise Price, Granted</t>
  </si>
  <si>
    <t>Weighted Average Exercise Price, Forfeited</t>
  </si>
  <si>
    <t>Weighted Average Exercise Price, Options exercisable</t>
  </si>
  <si>
    <t>SHARE-BASED COMPENSATION EXPENSE - Summary of Information about Non Vested Stock Options (Details) - Non Vested Stock Options [Member] shares in Thousands</t>
  </si>
  <si>
    <t>Dec. 31, 2018$ / sharesshares</t>
  </si>
  <si>
    <t>Summary Of Information About Non Vested Stock Options Disclosure [Line Items]</t>
  </si>
  <si>
    <t>Outstanding, beginning | shares</t>
  </si>
  <si>
    <t>Granted | shares</t>
  </si>
  <si>
    <t>Vested | shares</t>
  </si>
  <si>
    <t>Forfeited | shares</t>
  </si>
  <si>
    <t>Outstanding, ending | shares</t>
  </si>
  <si>
    <t>Outstanding beginning, Weighted Average Fair Value | $ / shares</t>
  </si>
  <si>
    <t>Granted, Weighted Average Fair Value | $ / shares</t>
  </si>
  <si>
    <t>Vested, Weighted Average Fair Value | $ / shares</t>
  </si>
  <si>
    <t>Forfeited, Weighted Average Fair Value | $ / shares</t>
  </si>
  <si>
    <t>Outstanding ending, Weighted Average Fair Value | $ / shares</t>
  </si>
  <si>
    <t>SHARE-BASED COMPENSATION EXPENSE - Assumptions Used in Black-Scholes Model to Determine Fair Value for Stock Option Awards Granted (Details) - Stock Option [Member] - $ / shares</t>
  </si>
  <si>
    <t>Expected dividend yield</t>
  </si>
  <si>
    <t>0.00%</t>
  </si>
  <si>
    <t>Risk-free interest rates</t>
  </si>
  <si>
    <t>2.80%</t>
  </si>
  <si>
    <t>1.80%</t>
  </si>
  <si>
    <t>Average expected volatility</t>
  </si>
  <si>
    <t>76.00%</t>
  </si>
  <si>
    <t>88.00%</t>
  </si>
  <si>
    <t>Expected term (years)</t>
  </si>
  <si>
    <t>Weighted average grant date fair value</t>
  </si>
  <si>
    <t>SHARE-BASED COMPENSATION EXPENSE - Summary of RSU Plan (Details) - shares shares in Thousands</t>
  </si>
  <si>
    <t>Restricted Stock Units [Member]</t>
  </si>
  <si>
    <t>Outstanding, beginning</t>
  </si>
  <si>
    <t>Granted</t>
  </si>
  <si>
    <t>Distributed</t>
  </si>
  <si>
    <t>Vested</t>
  </si>
  <si>
    <t>Forfeited or expired</t>
  </si>
  <si>
    <t>Outstanding, ending</t>
  </si>
  <si>
    <t>Vested Restricted Stock Units (RSUs) [Member]</t>
  </si>
  <si>
    <t>SHARE-BASED COMPENSATION EXPENSE - Additional Information (Details) - USD ($) shares in Thousands</t>
  </si>
  <si>
    <t>Jan. 31, 2019</t>
  </si>
  <si>
    <t>Jan. 31, 2018</t>
  </si>
  <si>
    <t>Jan. 31, 2017</t>
  </si>
  <si>
    <t>May 31, 2014</t>
  </si>
  <si>
    <t>Nov. 30, 2017</t>
  </si>
  <si>
    <t>Employee Benefit Plans Disclosure [Line Items]</t>
  </si>
  <si>
    <t>Unrecognized compensation cost on unvested option awards outstanding</t>
  </si>
  <si>
    <t>Share Based Compensation Arrangement Share Based Payment Shares Reserved For Future Distribution</t>
  </si>
  <si>
    <t>Share-based Compensation Arrangement by Share-based Payment Award, Options, Vested and Expected to Vest, Outstanding, Aggregate Intrinsic Value</t>
  </si>
  <si>
    <t>Restricted Stock Units (RSUs) | Non-employee director</t>
  </si>
  <si>
    <t>Deferred Compensation Arrangement with Individual, Recorded Liability</t>
  </si>
  <si>
    <t>Share Based Compensation, Non Employee Services Transaction,Cash Settlement, Percentage</t>
  </si>
  <si>
    <t>40.00%</t>
  </si>
  <si>
    <t>Restricted Stock Award Plan</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Award Vesting Rights, Percentage</t>
  </si>
  <si>
    <t>100.00%</t>
  </si>
  <si>
    <t>25.00%</t>
  </si>
  <si>
    <t>Share-based Compensation Arrangement by Share-based Payment Award, Description</t>
  </si>
  <si>
    <t>stock, for up to 40%</t>
  </si>
  <si>
    <t>Share-based Compensation Arrangement by Share-based Payment Award, Number of Shares Authorized</t>
  </si>
  <si>
    <t>Share-Based Compensation Arrangement By Share-Based Payment Award, Equity Instruments Other Than Options, Grants In Period</t>
  </si>
  <si>
    <t>Stock issued during period shares stock options exercised net of shares for tax withholdings</t>
  </si>
  <si>
    <t>Restricted Stock Award Plan | Settled In Cash [Member]</t>
  </si>
  <si>
    <t>Share-based Compensation Arrangement by Share-based Payment Award, Options, Exercises in Period</t>
  </si>
  <si>
    <t>Restricted Stock Award Plan | Distributed In Common Stock [Member]</t>
  </si>
  <si>
    <t>Restricted Stock Award Plan | January 4, 2016 Award Distributed [Member]</t>
  </si>
  <si>
    <t>Restricted Stock Award Plan | Convertible Common Stock [Member]</t>
  </si>
  <si>
    <t>Restricted Stock Award Plan | Four Non Employee Directors [Member]</t>
  </si>
  <si>
    <t>Restricted Stock Award Plan | Subsequent Event [Member]</t>
  </si>
  <si>
    <t>Restricted Stock Award Plan | Subsequent Event [Member] | Distributed And Settled In Common Stock [Member]</t>
  </si>
  <si>
    <t>2014 Restricted Stock Unit Award Plan [Member]</t>
  </si>
  <si>
    <t>Share-based Compensation Arrangement by Share-based Payment Award, Shares Purchased for Award</t>
  </si>
  <si>
    <t>INCOME TAXES (Details) - USD ($) $ in Thousands</t>
  </si>
  <si>
    <t>Benefit at U.S. statutory tax rate</t>
  </si>
  <si>
    <t>State taxes (benefit), net of federal effect</t>
  </si>
  <si>
    <t>State research and development tax credits</t>
  </si>
  <si>
    <t>Federal research and development tax credits</t>
  </si>
  <si>
    <t>Share-based compensation</t>
  </si>
  <si>
    <t>Federal AMT tax credit</t>
  </si>
  <si>
    <t>Other</t>
  </si>
  <si>
    <t>Tax Cuts and Jobs Act of 2017</t>
  </si>
  <si>
    <t>Change in valuation allowance</t>
  </si>
  <si>
    <t>(Benefit) provision for income taxes</t>
  </si>
  <si>
    <t>INCOME TAXES - Components of Our Deferred Tax Assets (Details) - USD ($) $ in Thousands</t>
  </si>
  <si>
    <t>Estimated future value of NOLs</t>
  </si>
  <si>
    <t>- Federal</t>
  </si>
  <si>
    <t>- State</t>
  </si>
  <si>
    <t>Research and development tax credits</t>
  </si>
  <si>
    <t>Other, net</t>
  </si>
  <si>
    <t>Total deferred taxes</t>
  </si>
  <si>
    <t>Valuation allowance</t>
  </si>
  <si>
    <t>Net deferred tax assets</t>
  </si>
  <si>
    <t>INCOME TAXES - Additional Information (Details) - USD ($) $ in Thousands</t>
  </si>
  <si>
    <t>Federal NOLs</t>
  </si>
  <si>
    <t>U.S. statutory tax rate</t>
  </si>
  <si>
    <t>21.00%</t>
  </si>
  <si>
    <t>35.00%</t>
  </si>
  <si>
    <t>State income tax benefits</t>
  </si>
  <si>
    <t>Effective Income Tax Rate Reconciliation, Change in Enacted Tax Rate, Amount</t>
  </si>
  <si>
    <t>Operating Loss Carryforwards, Expiration Term</t>
  </si>
  <si>
    <t>Tax Credit Carryforward, Amount</t>
  </si>
  <si>
    <t>NET LOSS PER SHARE (Details) - USD ($) $ / shares in Units, shares in Thousands, $ in Thousands</t>
  </si>
  <si>
    <t>3 Months Ended</t>
  </si>
  <si>
    <t>EPS - basic and diluted</t>
  </si>
  <si>
    <t>Numerator: net loss</t>
  </si>
  <si>
    <t>Denominator (weighted):</t>
  </si>
  <si>
    <t>Common shares</t>
  </si>
  <si>
    <t>Vested RSUs</t>
  </si>
  <si>
    <t>Basic and diluted weighted average shares outstanding</t>
  </si>
  <si>
    <t>Common stock issuable (non weighted):</t>
  </si>
  <si>
    <t>Total excluded common shares</t>
  </si>
  <si>
    <t>Stock options [Member]</t>
  </si>
  <si>
    <t>Restricted Stock Units (RSUs)</t>
  </si>
  <si>
    <t>COMMITMENTS AND CONTINGENCIES (Details) - USD ($) $ in Thousands</t>
  </si>
  <si>
    <t>Jun. 30, 2015</t>
  </si>
  <si>
    <t>Dec. 31, 2014</t>
  </si>
  <si>
    <t>Commitments and Contingencies Disclosure [Line Items]</t>
  </si>
  <si>
    <t>Accrued Cost Sharing Expenses Clinical Studies</t>
  </si>
  <si>
    <t>Purdue Pharma [Member]</t>
  </si>
  <si>
    <t>Litigation Settlement, Expense</t>
  </si>
  <si>
    <t>Palatine Illinois</t>
  </si>
  <si>
    <t>SUBSEQUENT EVENT (Details) - USD ($) $ / shares in Units, shares in Millions</t>
  </si>
  <si>
    <t>Subsequent Event [Line Items]</t>
  </si>
  <si>
    <t>Subsequent Event [Member] | Abuse Deterrent Pharma [Member]</t>
  </si>
  <si>
    <t>SUPPLEMENTARY DATA - QUARTERLY RESULTS OF OPERATIONS (Details) - USD ($) $ / shares in Units, $ in Thousands</t>
  </si>
  <si>
    <t>Net revenues</t>
  </si>
  <si>
    <t>Operating expenses</t>
  </si>
  <si>
    <t>Operating income (loss)</t>
  </si>
  <si>
    <t>Net income (loss)</t>
  </si>
  <si>
    <t>Basic income (loss) per share</t>
  </si>
  <si>
    <t>Diluted income (los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7</v>
      </c>
    </row>
    <row r="17" spans="1:4">
      <c r="A17" s="4" t="s">
        <v>30</v>
      </c>
      <c r="B17" s="4" t="s">
        <v>31</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C22" s="6" t="n">
        <v>21300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91</v>
      </c>
      <c r="C3" s="7" t="n">
        <v>2220</v>
      </c>
    </row>
    <row r="4" spans="1:3">
      <c r="A4" s="4" t="s">
        <v>43</v>
      </c>
      <c r="B4" s="6" t="n">
        <v>137</v>
      </c>
      <c r="C4" s="6" t="n">
        <v>71</v>
      </c>
    </row>
    <row r="5" spans="1:3">
      <c r="A5" s="4" t="s">
        <v>44</v>
      </c>
      <c r="B5" s="6" t="n">
        <v>166</v>
      </c>
      <c r="C5" s="6" t="n">
        <v>275</v>
      </c>
    </row>
    <row r="6" spans="1:3">
      <c r="A6" s="4" t="s">
        <v>45</v>
      </c>
      <c r="B6" s="6" t="n">
        <v>67</v>
      </c>
      <c r="C6" s="6" t="n">
        <v>0</v>
      </c>
    </row>
    <row r="7" spans="1:3">
      <c r="A7" s="4" t="s">
        <v>46</v>
      </c>
      <c r="B7" s="6" t="n">
        <v>461</v>
      </c>
      <c r="C7" s="6" t="n">
        <v>2566</v>
      </c>
    </row>
    <row r="8" spans="1:3">
      <c r="A8" s="4" t="s">
        <v>45</v>
      </c>
      <c r="B8" s="6" t="n">
        <v>68</v>
      </c>
      <c r="C8" s="6" t="n">
        <v>135</v>
      </c>
    </row>
    <row r="9" spans="1:3">
      <c r="A9" s="4" t="s">
        <v>47</v>
      </c>
      <c r="B9" s="6" t="n">
        <v>606</v>
      </c>
      <c r="C9" s="6" t="n">
        <v>679</v>
      </c>
    </row>
    <row r="10" spans="1:3">
      <c r="A10" s="4" t="s">
        <v>48</v>
      </c>
      <c r="B10" s="6" t="n">
        <v>1017</v>
      </c>
      <c r="C10" s="6" t="n">
        <v>1224</v>
      </c>
    </row>
    <row r="11" spans="1:3">
      <c r="A11" s="4" t="s">
        <v>49</v>
      </c>
      <c r="B11" s="6" t="n">
        <v>2152</v>
      </c>
      <c r="C11" s="6" t="n">
        <v>4604</v>
      </c>
    </row>
    <row r="12" spans="1:3">
      <c r="A12" s="3" t="s">
        <v>50</v>
      </c>
    </row>
    <row r="13" spans="1:3">
      <c r="A13" s="4" t="s">
        <v>51</v>
      </c>
      <c r="B13" s="6" t="n">
        <v>605</v>
      </c>
      <c r="C13" s="6" t="n">
        <v>3</v>
      </c>
    </row>
    <row r="14" spans="1:3">
      <c r="A14" s="4" t="s">
        <v>52</v>
      </c>
      <c r="B14" s="6" t="n">
        <v>596</v>
      </c>
      <c r="C14" s="6" t="n">
        <v>939</v>
      </c>
    </row>
    <row r="15" spans="1:3">
      <c r="A15" s="4" t="s">
        <v>53</v>
      </c>
      <c r="B15" s="6" t="n">
        <v>0</v>
      </c>
      <c r="C15" s="6" t="n">
        <v>700</v>
      </c>
    </row>
    <row r="16" spans="1:3">
      <c r="A16" s="4" t="s">
        <v>54</v>
      </c>
      <c r="B16" s="6" t="n">
        <v>11</v>
      </c>
      <c r="C16" s="6" t="n">
        <v>41</v>
      </c>
    </row>
    <row r="17" spans="1:3">
      <c r="A17" s="4" t="s">
        <v>55</v>
      </c>
      <c r="B17" s="6" t="n">
        <v>223</v>
      </c>
      <c r="C17" s="6" t="n">
        <v>254</v>
      </c>
    </row>
    <row r="18" spans="1:3">
      <c r="A18" s="4" t="s">
        <v>56</v>
      </c>
      <c r="B18" s="6" t="n">
        <v>0</v>
      </c>
      <c r="C18" s="6" t="n">
        <v>2694</v>
      </c>
    </row>
    <row r="19" spans="1:3">
      <c r="A19" s="4" t="s">
        <v>57</v>
      </c>
      <c r="B19" s="6" t="n">
        <v>1435</v>
      </c>
      <c r="C19" s="6" t="n">
        <v>4631</v>
      </c>
    </row>
    <row r="20" spans="1:3">
      <c r="A20" s="4" t="s">
        <v>58</v>
      </c>
      <c r="B20" s="6" t="n">
        <v>4224</v>
      </c>
      <c r="C20" s="6" t="n">
        <v>0</v>
      </c>
    </row>
    <row r="21" spans="1:3">
      <c r="A21" s="4" t="s">
        <v>59</v>
      </c>
      <c r="B21" s="6" t="n">
        <v>110</v>
      </c>
      <c r="C21" s="6" t="n">
        <v>0</v>
      </c>
    </row>
    <row r="22" spans="1:3">
      <c r="A22" s="4" t="s">
        <v>60</v>
      </c>
      <c r="B22" s="6" t="n">
        <v>5769</v>
      </c>
      <c r="C22" s="6" t="n">
        <v>4631</v>
      </c>
    </row>
    <row r="23" spans="1:3">
      <c r="A23" s="4" t="s">
        <v>61</v>
      </c>
      <c r="B23" s="4" t="s">
        <v>62</v>
      </c>
      <c r="C23" s="4" t="s">
        <v>62</v>
      </c>
    </row>
    <row r="24" spans="1:3">
      <c r="A24" s="3" t="s">
        <v>63</v>
      </c>
    </row>
    <row r="25" spans="1:3">
      <c r="A25" s="4" t="s">
        <v>64</v>
      </c>
      <c r="B25" s="6" t="n">
        <v>210</v>
      </c>
      <c r="C25" s="6" t="n">
        <v>208</v>
      </c>
    </row>
    <row r="26" spans="1:3">
      <c r="A26" s="4" t="s">
        <v>65</v>
      </c>
      <c r="B26" s="6" t="n">
        <v>380395</v>
      </c>
      <c r="C26" s="6" t="n">
        <v>380145</v>
      </c>
    </row>
    <row r="27" spans="1:3">
      <c r="A27" s="4" t="s">
        <v>66</v>
      </c>
      <c r="B27" s="6" t="n">
        <v>-384222</v>
      </c>
      <c r="C27" s="6" t="n">
        <v>-380380</v>
      </c>
    </row>
    <row r="28" spans="1:3">
      <c r="A28" s="4" t="s">
        <v>67</v>
      </c>
      <c r="B28" s="6" t="n">
        <v>-3617</v>
      </c>
      <c r="C28" s="6" t="n">
        <v>-27</v>
      </c>
    </row>
    <row r="29" spans="1:3">
      <c r="A29" s="4" t="s">
        <v>68</v>
      </c>
      <c r="B29" s="7" t="n">
        <v>2152</v>
      </c>
      <c r="C29" s="7" t="n">
        <v>4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6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68</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40</v>
      </c>
    </row>
    <row r="2" spans="1:3">
      <c r="A2" s="3" t="s">
        <v>70</v>
      </c>
    </row>
    <row r="3" spans="1:3">
      <c r="A3" s="4" t="s">
        <v>71</v>
      </c>
      <c r="B3" s="7" t="n">
        <v>983</v>
      </c>
      <c r="C3" s="7" t="n">
        <v>776</v>
      </c>
    </row>
    <row r="4" spans="1:3">
      <c r="A4" s="4" t="s">
        <v>72</v>
      </c>
      <c r="B4" s="8" t="n">
        <v>0.01</v>
      </c>
      <c r="C4" s="8" t="n">
        <v>0.01</v>
      </c>
    </row>
    <row r="5" spans="1:3">
      <c r="A5" s="4" t="s">
        <v>73</v>
      </c>
      <c r="B5" s="6" t="n">
        <v>100000</v>
      </c>
      <c r="C5" s="6" t="n">
        <v>100000</v>
      </c>
    </row>
    <row r="6" spans="1:3">
      <c r="A6" s="4" t="s">
        <v>74</v>
      </c>
      <c r="B6" s="6" t="n">
        <v>21034</v>
      </c>
      <c r="C6" s="6" t="n">
        <v>21034</v>
      </c>
    </row>
    <row r="7" spans="1:3">
      <c r="A7" s="4" t="s">
        <v>75</v>
      </c>
      <c r="B7" s="6" t="n">
        <v>20796</v>
      </c>
      <c r="C7" s="6" t="n">
        <v>20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18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74</v>
      </c>
      <c r="B1" s="2" t="s">
        <v>275</v>
      </c>
      <c r="C1" s="2" t="s">
        <v>154</v>
      </c>
      <c r="D1" s="2" t="s">
        <v>155</v>
      </c>
      <c r="E1" s="2" t="s">
        <v>2</v>
      </c>
      <c r="F1" s="2" t="s">
        <v>276</v>
      </c>
      <c r="G1" s="2" t="s">
        <v>4</v>
      </c>
      <c r="H1" s="2" t="s">
        <v>277</v>
      </c>
      <c r="I1" s="2" t="s">
        <v>40</v>
      </c>
      <c r="J1" s="2" t="s">
        <v>278</v>
      </c>
      <c r="K1" s="2" t="s">
        <v>279</v>
      </c>
      <c r="L1" s="2" t="s">
        <v>280</v>
      </c>
      <c r="M1" s="2" t="s">
        <v>156</v>
      </c>
      <c r="N1" s="2" t="s">
        <v>2</v>
      </c>
      <c r="O1" s="2" t="s">
        <v>40</v>
      </c>
      <c r="P1" s="2" t="s">
        <v>281</v>
      </c>
    </row>
    <row r="2" spans="1:16">
      <c r="A2" s="4" t="s">
        <v>282</v>
      </c>
      <c r="E2" s="7" t="n">
        <v>91</v>
      </c>
      <c r="N2" s="7" t="n">
        <v>91</v>
      </c>
    </row>
    <row r="3" spans="1:16">
      <c r="A3" s="4" t="s">
        <v>283</v>
      </c>
      <c r="E3" s="6" t="n">
        <v>974000</v>
      </c>
      <c r="N3" s="6" t="n">
        <v>974000</v>
      </c>
    </row>
    <row r="4" spans="1:16">
      <c r="A4" s="4" t="s">
        <v>284</v>
      </c>
      <c r="E4" s="6" t="n">
        <v>-384222</v>
      </c>
      <c r="I4" s="7" t="n">
        <v>-380380</v>
      </c>
      <c r="N4" s="6" t="n">
        <v>-384222</v>
      </c>
      <c r="O4" s="7" t="n">
        <v>-380380</v>
      </c>
    </row>
    <row r="5" spans="1:16">
      <c r="A5" s="4" t="s">
        <v>285</v>
      </c>
      <c r="E5" s="6" t="n">
        <v>-254</v>
      </c>
      <c r="F5" s="7" t="n">
        <v>-1019</v>
      </c>
      <c r="G5" s="7" t="n">
        <v>-1247</v>
      </c>
      <c r="H5" s="7" t="n">
        <v>-1395</v>
      </c>
      <c r="I5" s="6" t="n">
        <v>-1754</v>
      </c>
      <c r="J5" s="7" t="n">
        <v>-2062</v>
      </c>
      <c r="K5" s="7" t="n">
        <v>-1991</v>
      </c>
      <c r="L5" s="7" t="n">
        <v>582</v>
      </c>
      <c r="N5" s="6" t="n">
        <v>-3915</v>
      </c>
      <c r="O5" s="6" t="n">
        <v>-5225</v>
      </c>
    </row>
    <row r="6" spans="1:16">
      <c r="A6" s="4" t="s">
        <v>286</v>
      </c>
      <c r="E6" s="6" t="n">
        <v>8</v>
      </c>
      <c r="F6" s="7" t="n">
        <v>-1095</v>
      </c>
      <c r="G6" s="7" t="n">
        <v>-1261</v>
      </c>
      <c r="H6" s="7" t="n">
        <v>-1494</v>
      </c>
      <c r="I6" s="6" t="n">
        <v>-1738</v>
      </c>
      <c r="J6" s="7" t="n">
        <v>-2200</v>
      </c>
      <c r="K6" s="7" t="n">
        <v>-2149</v>
      </c>
      <c r="L6" s="7" t="n">
        <v>405</v>
      </c>
      <c r="N6" s="6" t="n">
        <v>-3842</v>
      </c>
      <c r="O6" s="6" t="n">
        <v>-5682</v>
      </c>
    </row>
    <row r="7" spans="1:16">
      <c r="A7" s="4" t="s">
        <v>158</v>
      </c>
      <c r="C7" s="7" t="n">
        <v>726</v>
      </c>
      <c r="D7" s="7" t="n">
        <v>1800</v>
      </c>
      <c r="M7" s="7" t="n">
        <v>650</v>
      </c>
      <c r="N7" s="6" t="n">
        <v>4350</v>
      </c>
      <c r="O7" s="6" t="n">
        <v>0</v>
      </c>
    </row>
    <row r="8" spans="1:16">
      <c r="A8" s="4" t="s">
        <v>287</v>
      </c>
      <c r="P8" s="7" t="n">
        <v>10000</v>
      </c>
    </row>
    <row r="9" spans="1:16">
      <c r="A9" s="4" t="s">
        <v>288</v>
      </c>
      <c r="P9" s="4" t="s">
        <v>289</v>
      </c>
    </row>
    <row r="10" spans="1:16">
      <c r="A10" s="4" t="s">
        <v>53</v>
      </c>
      <c r="E10" s="7" t="n">
        <v>110</v>
      </c>
      <c r="I10" s="7" t="n">
        <v>0</v>
      </c>
      <c r="N10" s="7" t="n">
        <v>110</v>
      </c>
      <c r="O10" s="7" t="n">
        <v>0</v>
      </c>
    </row>
    <row r="11" spans="1:16">
      <c r="A11" s="4" t="s">
        <v>290</v>
      </c>
    </row>
    <row r="12" spans="1:16">
      <c r="A12" s="4" t="s">
        <v>158</v>
      </c>
      <c r="B12" s="7" t="n">
        <v>726</v>
      </c>
      <c r="M12" s="7" t="n">
        <v>650</v>
      </c>
    </row>
    <row r="13" spans="1:16">
      <c r="A13" s="4" t="s">
        <v>287</v>
      </c>
      <c r="B13" s="7" t="n">
        <v>5000</v>
      </c>
    </row>
    <row r="14" spans="1:16">
      <c r="A14" s="4" t="s">
        <v>288</v>
      </c>
      <c r="B14" s="4" t="s">
        <v>291</v>
      </c>
    </row>
    <row r="15" spans="1:16">
      <c r="A15" s="4" t="s">
        <v>292</v>
      </c>
      <c r="B15" s="7" t="n">
        <v>6000</v>
      </c>
    </row>
    <row r="16" spans="1:16">
      <c r="A16" s="4" t="s">
        <v>53</v>
      </c>
      <c r="B16" s="7" t="n">
        <v>274</v>
      </c>
    </row>
    <row r="17" spans="1:16">
      <c r="A17" s="4" t="s">
        <v>293</v>
      </c>
      <c r="B17" s="9" t="n">
        <v>37.5</v>
      </c>
    </row>
    <row r="18" spans="1:16">
      <c r="A18" s="4" t="s">
        <v>294</v>
      </c>
      <c r="B18" s="8" t="n">
        <v>0.16</v>
      </c>
    </row>
    <row r="19" spans="1:16">
      <c r="A19" s="4" t="s">
        <v>295</v>
      </c>
      <c r="B19" s="6" t="n">
        <v>10</v>
      </c>
    </row>
    <row r="20" spans="1:16">
      <c r="A20" s="4" t="s">
        <v>296</v>
      </c>
      <c r="B20" s="8" t="n">
        <v>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40</v>
      </c>
    </row>
    <row r="3" spans="1:3">
      <c r="A3" s="3" t="s">
        <v>298</v>
      </c>
    </row>
    <row r="4" spans="1:3">
      <c r="A4" s="4" t="s">
        <v>299</v>
      </c>
      <c r="B4" s="7" t="n">
        <v>230</v>
      </c>
      <c r="C4" s="7" t="n">
        <v>498</v>
      </c>
    </row>
    <row r="5" spans="1:3">
      <c r="A5" s="4" t="s">
        <v>300</v>
      </c>
    </row>
    <row r="6" spans="1:3">
      <c r="A6" s="3" t="s">
        <v>298</v>
      </c>
    </row>
    <row r="7" spans="1:3">
      <c r="A7" s="4" t="s">
        <v>299</v>
      </c>
      <c r="B7" s="6" t="n">
        <v>65</v>
      </c>
      <c r="C7" s="6" t="n">
        <v>139</v>
      </c>
    </row>
    <row r="8" spans="1:3">
      <c r="A8" s="4" t="s">
        <v>301</v>
      </c>
    </row>
    <row r="9" spans="1:3">
      <c r="A9" s="3" t="s">
        <v>298</v>
      </c>
    </row>
    <row r="10" spans="1:3">
      <c r="A10" s="4" t="s">
        <v>299</v>
      </c>
      <c r="B10" s="6" t="n">
        <v>38</v>
      </c>
      <c r="C10" s="6" t="n">
        <v>136</v>
      </c>
    </row>
    <row r="11" spans="1:3">
      <c r="A11" s="4" t="s">
        <v>302</v>
      </c>
    </row>
    <row r="12" spans="1:3">
      <c r="A12" s="3" t="s">
        <v>298</v>
      </c>
    </row>
    <row r="13" spans="1:3">
      <c r="A13" s="4" t="s">
        <v>299</v>
      </c>
      <c r="B13" s="6" t="n">
        <v>27</v>
      </c>
      <c r="C13" s="6" t="n">
        <v>3</v>
      </c>
    </row>
    <row r="14" spans="1:3">
      <c r="A14" s="4" t="s">
        <v>303</v>
      </c>
    </row>
    <row r="15" spans="1:3">
      <c r="A15" s="3" t="s">
        <v>298</v>
      </c>
    </row>
    <row r="16" spans="1:3">
      <c r="A16" s="4" t="s">
        <v>299</v>
      </c>
      <c r="B16" s="6" t="n">
        <v>165</v>
      </c>
      <c r="C16" s="6" t="n">
        <v>359</v>
      </c>
    </row>
    <row r="17" spans="1:3">
      <c r="A17" s="4" t="s">
        <v>304</v>
      </c>
    </row>
    <row r="18" spans="1:3">
      <c r="A18" s="3" t="s">
        <v>298</v>
      </c>
    </row>
    <row r="19" spans="1:3">
      <c r="A19" s="4" t="s">
        <v>299</v>
      </c>
      <c r="B19" s="6" t="n">
        <v>61</v>
      </c>
      <c r="C19" s="6" t="n">
        <v>203</v>
      </c>
    </row>
    <row r="20" spans="1:3">
      <c r="A20" s="4" t="s">
        <v>305</v>
      </c>
    </row>
    <row r="21" spans="1:3">
      <c r="A21" s="3" t="s">
        <v>298</v>
      </c>
    </row>
    <row r="22" spans="1:3">
      <c r="A22" s="4" t="s">
        <v>299</v>
      </c>
      <c r="B22" s="7" t="n">
        <v>104</v>
      </c>
      <c r="C22" s="7" t="n">
        <v>1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row r="9" spans="1:2">
      <c r="A9" s="4" t="s">
        <v>313</v>
      </c>
    </row>
    <row r="10" spans="1:2">
      <c r="A10" s="3" t="s">
        <v>308</v>
      </c>
    </row>
    <row r="11" spans="1:2">
      <c r="A11" s="4" t="s">
        <v>309</v>
      </c>
      <c r="B11" s="4" t="s">
        <v>310</v>
      </c>
    </row>
    <row r="12" spans="1:2">
      <c r="A12" s="4" t="s">
        <v>314</v>
      </c>
    </row>
    <row r="13" spans="1:2">
      <c r="A13" s="3" t="s">
        <v>308</v>
      </c>
    </row>
    <row r="14" spans="1:2">
      <c r="A14" s="4" t="s">
        <v>309</v>
      </c>
      <c r="B14" s="4" t="s">
        <v>315</v>
      </c>
    </row>
    <row r="15" spans="1:2">
      <c r="A15" s="4" t="s">
        <v>316</v>
      </c>
    </row>
    <row r="16" spans="1:2">
      <c r="A16" s="3" t="s">
        <v>308</v>
      </c>
    </row>
    <row r="17" spans="1:2">
      <c r="A17" s="4" t="s">
        <v>309</v>
      </c>
      <c r="B17" s="4" t="s">
        <v>312</v>
      </c>
    </row>
    <row r="18" spans="1:2">
      <c r="A18" s="4" t="s">
        <v>317</v>
      </c>
    </row>
    <row r="19" spans="1:2">
      <c r="A19" s="3" t="s">
        <v>308</v>
      </c>
    </row>
    <row r="20" spans="1:2">
      <c r="A20" s="4" t="s">
        <v>309</v>
      </c>
      <c r="B20" s="4" t="s">
        <v>318</v>
      </c>
    </row>
    <row r="21" spans="1:2">
      <c r="A21" s="4" t="s">
        <v>319</v>
      </c>
    </row>
    <row r="22" spans="1:2">
      <c r="A22" s="3" t="s">
        <v>308</v>
      </c>
    </row>
    <row r="23" spans="1:2">
      <c r="A23" s="4" t="s">
        <v>309</v>
      </c>
      <c r="B23" s="4" t="s">
        <v>312</v>
      </c>
    </row>
    <row r="24" spans="1:2">
      <c r="A24" s="4" t="s">
        <v>320</v>
      </c>
    </row>
    <row r="25" spans="1:2">
      <c r="A25" s="3" t="s">
        <v>308</v>
      </c>
    </row>
    <row r="26" spans="1:2">
      <c r="A26" s="4" t="s">
        <v>309</v>
      </c>
      <c r="B26" s="4" t="s">
        <v>321</v>
      </c>
    </row>
    <row r="27" spans="1:2">
      <c r="A27" s="4" t="s">
        <v>322</v>
      </c>
    </row>
    <row r="28" spans="1:2">
      <c r="A28" s="3" t="s">
        <v>308</v>
      </c>
    </row>
    <row r="29" spans="1:2">
      <c r="A29" s="4" t="s">
        <v>309</v>
      </c>
      <c r="B29" s="4" t="s">
        <v>312</v>
      </c>
    </row>
    <row r="30" spans="1:2">
      <c r="A30" s="4" t="s">
        <v>323</v>
      </c>
    </row>
    <row r="31" spans="1:2">
      <c r="A31" s="3" t="s">
        <v>308</v>
      </c>
    </row>
    <row r="32" spans="1:2">
      <c r="A32" s="4" t="s">
        <v>309</v>
      </c>
      <c r="B32"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5</v>
      </c>
      <c r="B1" s="2" t="s">
        <v>326</v>
      </c>
      <c r="C1" s="2" t="s">
        <v>280</v>
      </c>
      <c r="D1" s="2" t="s">
        <v>2</v>
      </c>
      <c r="E1" s="2" t="s">
        <v>40</v>
      </c>
    </row>
    <row r="2" spans="1:5">
      <c r="A2" s="3" t="s">
        <v>327</v>
      </c>
    </row>
    <row r="3" spans="1:5">
      <c r="A3" s="4" t="s">
        <v>328</v>
      </c>
      <c r="D3" s="7" t="n">
        <v>0</v>
      </c>
      <c r="E3" s="7" t="n">
        <v>0</v>
      </c>
    </row>
    <row r="4" spans="1:5">
      <c r="A4" s="4" t="s">
        <v>329</v>
      </c>
      <c r="D4" s="6" t="n">
        <v>410</v>
      </c>
      <c r="E4" s="6" t="n">
        <v>300</v>
      </c>
    </row>
    <row r="5" spans="1:5">
      <c r="A5" s="4" t="s">
        <v>330</v>
      </c>
      <c r="D5" s="6" t="n">
        <v>0</v>
      </c>
      <c r="E5" s="6" t="n">
        <v>59</v>
      </c>
    </row>
    <row r="6" spans="1:5">
      <c r="A6" s="4" t="s">
        <v>79</v>
      </c>
      <c r="D6" s="6" t="n">
        <v>0</v>
      </c>
      <c r="E6" s="6" t="n">
        <v>59</v>
      </c>
    </row>
    <row r="7" spans="1:5">
      <c r="A7" s="4" t="s">
        <v>331</v>
      </c>
      <c r="D7" s="6" t="n">
        <v>137</v>
      </c>
      <c r="E7" s="6" t="n">
        <v>71</v>
      </c>
    </row>
    <row r="8" spans="1:5">
      <c r="A8" s="4" t="s">
        <v>332</v>
      </c>
    </row>
    <row r="9" spans="1:5">
      <c r="A9" s="3" t="s">
        <v>327</v>
      </c>
    </row>
    <row r="10" spans="1:5">
      <c r="A10" s="4" t="s">
        <v>329</v>
      </c>
      <c r="D10" s="7" t="n">
        <v>24</v>
      </c>
      <c r="E10" s="7" t="n">
        <v>19</v>
      </c>
    </row>
    <row r="11" spans="1:5">
      <c r="A11" s="4" t="s">
        <v>333</v>
      </c>
      <c r="C11" s="7" t="n">
        <v>2500</v>
      </c>
    </row>
    <row r="12" spans="1:5">
      <c r="A12" s="4" t="s">
        <v>334</v>
      </c>
      <c r="B12" s="4" t="s">
        <v>291</v>
      </c>
    </row>
    <row r="13" spans="1:5">
      <c r="A13" s="4" t="s">
        <v>335</v>
      </c>
      <c r="B13" s="4" t="s">
        <v>3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25"/>
    <col customWidth="1" max="6" min="6" width="80"/>
    <col customWidth="1" max="7" min="7" width="14"/>
  </cols>
  <sheetData>
    <row r="1" spans="1:7">
      <c r="A1" s="1" t="s">
        <v>337</v>
      </c>
      <c r="B1" s="2" t="s">
        <v>338</v>
      </c>
      <c r="C1" s="2" t="s">
        <v>280</v>
      </c>
      <c r="D1" s="2" t="s">
        <v>339</v>
      </c>
      <c r="E1" s="2" t="s">
        <v>340</v>
      </c>
      <c r="F1" s="2" t="s">
        <v>2</v>
      </c>
      <c r="G1" s="2" t="s">
        <v>40</v>
      </c>
    </row>
    <row r="2" spans="1:7">
      <c r="A2" s="3" t="s">
        <v>341</v>
      </c>
    </row>
    <row r="3" spans="1:7">
      <c r="A3" s="4" t="s">
        <v>342</v>
      </c>
      <c r="F3" s="7" t="n">
        <v>207</v>
      </c>
      <c r="G3" s="7" t="n">
        <v>207</v>
      </c>
    </row>
    <row r="4" spans="1:7">
      <c r="A4" s="4" t="s">
        <v>343</v>
      </c>
      <c r="F4" s="6" t="n">
        <v>0</v>
      </c>
      <c r="G4" s="6" t="n">
        <v>2500</v>
      </c>
    </row>
    <row r="5" spans="1:7">
      <c r="A5" s="4" t="s">
        <v>344</v>
      </c>
    </row>
    <row r="6" spans="1:7">
      <c r="A6" s="3" t="s">
        <v>341</v>
      </c>
    </row>
    <row r="7" spans="1:7">
      <c r="A7" s="4" t="s">
        <v>345</v>
      </c>
      <c r="E7" s="7" t="n">
        <v>2000</v>
      </c>
    </row>
    <row r="8" spans="1:7">
      <c r="A8" s="4" t="s">
        <v>346</v>
      </c>
    </row>
    <row r="9" spans="1:7">
      <c r="A9" s="3" t="s">
        <v>341</v>
      </c>
    </row>
    <row r="10" spans="1:7">
      <c r="A10" s="4" t="s">
        <v>345</v>
      </c>
      <c r="E10" s="7" t="n">
        <v>2000</v>
      </c>
    </row>
    <row r="11" spans="1:7">
      <c r="A11" s="4" t="s">
        <v>342</v>
      </c>
      <c r="F11" s="6" t="n">
        <v>207</v>
      </c>
      <c r="G11" s="7" t="n">
        <v>207</v>
      </c>
    </row>
    <row r="12" spans="1:7">
      <c r="A12" s="4" t="s">
        <v>347</v>
      </c>
      <c r="E12" s="4" t="s">
        <v>348</v>
      </c>
    </row>
    <row r="13" spans="1:7">
      <c r="A13" s="4" t="s">
        <v>349</v>
      </c>
      <c r="F13" s="7" t="n">
        <v>207</v>
      </c>
    </row>
    <row r="14" spans="1:7">
      <c r="A14" s="4" t="s">
        <v>333</v>
      </c>
      <c r="B14" s="7" t="n">
        <v>5000</v>
      </c>
    </row>
    <row r="15" spans="1:7">
      <c r="A15" s="4" t="s">
        <v>350</v>
      </c>
      <c r="B15" s="7" t="n">
        <v>2500</v>
      </c>
    </row>
    <row r="16" spans="1:7">
      <c r="A16" s="4" t="s">
        <v>351</v>
      </c>
      <c r="F16" s="4" t="s">
        <v>352</v>
      </c>
    </row>
    <row r="17" spans="1:7">
      <c r="A17" s="4" t="s">
        <v>332</v>
      </c>
    </row>
    <row r="18" spans="1:7">
      <c r="A18" s="3" t="s">
        <v>341</v>
      </c>
    </row>
    <row r="19" spans="1:7">
      <c r="A19" s="4" t="s">
        <v>333</v>
      </c>
      <c r="C19" s="7" t="n">
        <v>2500</v>
      </c>
    </row>
    <row r="20" spans="1:7">
      <c r="A20" s="4" t="s">
        <v>353</v>
      </c>
      <c r="C20" s="7" t="n">
        <v>309</v>
      </c>
    </row>
    <row r="21" spans="1:7">
      <c r="A21" s="4" t="s">
        <v>334</v>
      </c>
      <c r="C21" s="4" t="s">
        <v>291</v>
      </c>
    </row>
    <row r="22" spans="1:7">
      <c r="A22" s="4" t="s">
        <v>354</v>
      </c>
      <c r="C22" s="4" t="s">
        <v>355</v>
      </c>
    </row>
    <row r="23" spans="1:7">
      <c r="A23" s="4" t="s">
        <v>356</v>
      </c>
    </row>
    <row r="24" spans="1:7">
      <c r="A24" s="3" t="s">
        <v>341</v>
      </c>
    </row>
    <row r="25" spans="1:7">
      <c r="A25" s="4" t="s">
        <v>333</v>
      </c>
      <c r="C25" s="7" t="n">
        <v>1000</v>
      </c>
    </row>
    <row r="26" spans="1:7">
      <c r="A26" s="4" t="s">
        <v>357</v>
      </c>
    </row>
    <row r="27" spans="1:7">
      <c r="A27" s="3" t="s">
        <v>341</v>
      </c>
    </row>
    <row r="28" spans="1:7">
      <c r="A28" s="4" t="s">
        <v>333</v>
      </c>
      <c r="C28" s="6" t="n">
        <v>500</v>
      </c>
    </row>
    <row r="29" spans="1:7">
      <c r="A29" s="4" t="s">
        <v>358</v>
      </c>
    </row>
    <row r="30" spans="1:7">
      <c r="A30" s="3" t="s">
        <v>341</v>
      </c>
    </row>
    <row r="31" spans="1:7">
      <c r="A31" s="4" t="s">
        <v>333</v>
      </c>
      <c r="C31" s="7" t="n">
        <v>250</v>
      </c>
    </row>
    <row r="32" spans="1:7">
      <c r="A32" s="4" t="s">
        <v>359</v>
      </c>
    </row>
    <row r="33" spans="1:7">
      <c r="A33" s="3" t="s">
        <v>341</v>
      </c>
    </row>
    <row r="34" spans="1:7">
      <c r="A34" s="4" t="s">
        <v>333</v>
      </c>
      <c r="D34" s="7" t="n">
        <v>3500</v>
      </c>
    </row>
    <row r="35" spans="1:7">
      <c r="A35" s="4" t="s">
        <v>360</v>
      </c>
      <c r="D35"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40</v>
      </c>
    </row>
    <row r="3" spans="1:3">
      <c r="A3" s="3" t="s">
        <v>77</v>
      </c>
    </row>
    <row r="4" spans="1:3">
      <c r="A4" s="4" t="s">
        <v>78</v>
      </c>
      <c r="B4" s="7" t="n">
        <v>0</v>
      </c>
      <c r="C4" s="7" t="n">
        <v>2500</v>
      </c>
    </row>
    <row r="5" spans="1:3">
      <c r="A5" s="4" t="s">
        <v>79</v>
      </c>
      <c r="B5" s="6" t="n">
        <v>0</v>
      </c>
      <c r="C5" s="6" t="n">
        <v>59</v>
      </c>
    </row>
    <row r="6" spans="1:3">
      <c r="A6" s="4" t="s">
        <v>80</v>
      </c>
      <c r="B6" s="6" t="n">
        <v>410</v>
      </c>
      <c r="C6" s="6" t="n">
        <v>300</v>
      </c>
    </row>
    <row r="7" spans="1:3">
      <c r="A7" s="4" t="s">
        <v>81</v>
      </c>
      <c r="B7" s="6" t="n">
        <v>0</v>
      </c>
      <c r="C7" s="6" t="n">
        <v>107</v>
      </c>
    </row>
    <row r="8" spans="1:3">
      <c r="A8" s="4" t="s">
        <v>82</v>
      </c>
      <c r="B8" s="6" t="n">
        <v>410</v>
      </c>
      <c r="C8" s="6" t="n">
        <v>2966</v>
      </c>
    </row>
    <row r="9" spans="1:3">
      <c r="A9" s="3" t="s">
        <v>83</v>
      </c>
    </row>
    <row r="10" spans="1:3">
      <c r="A10" s="4" t="s">
        <v>84</v>
      </c>
      <c r="B10" s="6" t="n">
        <v>0</v>
      </c>
      <c r="C10" s="6" t="n">
        <v>128</v>
      </c>
    </row>
    <row r="11" spans="1:3">
      <c r="A11" s="4" t="s">
        <v>85</v>
      </c>
      <c r="B11" s="6" t="n">
        <v>1759</v>
      </c>
      <c r="C11" s="6" t="n">
        <v>3721</v>
      </c>
    </row>
    <row r="12" spans="1:3">
      <c r="A12" s="4" t="s">
        <v>86</v>
      </c>
      <c r="B12" s="6" t="n">
        <v>2566</v>
      </c>
      <c r="C12" s="6" t="n">
        <v>4342</v>
      </c>
    </row>
    <row r="13" spans="1:3">
      <c r="A13" s="4" t="s">
        <v>87</v>
      </c>
      <c r="B13" s="6" t="n">
        <v>4325</v>
      </c>
      <c r="C13" s="6" t="n">
        <v>8191</v>
      </c>
    </row>
    <row r="14" spans="1:3">
      <c r="A14" s="4" t="s">
        <v>88</v>
      </c>
      <c r="B14" s="6" t="n">
        <v>-3915</v>
      </c>
      <c r="C14" s="6" t="n">
        <v>-5225</v>
      </c>
    </row>
    <row r="15" spans="1:3">
      <c r="A15" s="3" t="s">
        <v>89</v>
      </c>
    </row>
    <row r="16" spans="1:3">
      <c r="A16" s="4" t="s">
        <v>90</v>
      </c>
      <c r="B16" s="6" t="n">
        <v>-223</v>
      </c>
      <c r="C16" s="6" t="n">
        <v>-592</v>
      </c>
    </row>
    <row r="17" spans="1:3">
      <c r="A17" s="4" t="s">
        <v>91</v>
      </c>
      <c r="B17" s="6" t="n">
        <v>296</v>
      </c>
      <c r="C17" s="6" t="n">
        <v>0</v>
      </c>
    </row>
    <row r="18" spans="1:3">
      <c r="A18" s="4" t="s">
        <v>92</v>
      </c>
      <c r="B18" s="6" t="n">
        <v>73</v>
      </c>
      <c r="C18" s="6" t="n">
        <v>-592</v>
      </c>
    </row>
    <row r="19" spans="1:3">
      <c r="A19" s="4" t="s">
        <v>93</v>
      </c>
      <c r="B19" s="6" t="n">
        <v>-3842</v>
      </c>
      <c r="C19" s="6" t="n">
        <v>-5817</v>
      </c>
    </row>
    <row r="20" spans="1:3">
      <c r="A20" s="4" t="s">
        <v>94</v>
      </c>
      <c r="B20" s="6" t="n">
        <v>0</v>
      </c>
      <c r="C20" s="6" t="n">
        <v>-135</v>
      </c>
    </row>
    <row r="21" spans="1:3">
      <c r="A21" s="4" t="s">
        <v>95</v>
      </c>
      <c r="B21" s="7" t="n">
        <v>-3842</v>
      </c>
      <c r="C21" s="7" t="n">
        <v>-5682</v>
      </c>
    </row>
    <row r="22" spans="1:3">
      <c r="A22" s="3" t="s">
        <v>96</v>
      </c>
    </row>
    <row r="23" spans="1:3">
      <c r="A23" s="4" t="s">
        <v>97</v>
      </c>
      <c r="B23" s="8" t="n">
        <v>-0.18</v>
      </c>
      <c r="C23" s="8" t="n">
        <v>-0.36</v>
      </c>
    </row>
    <row r="24" spans="1:3">
      <c r="A24" s="4" t="s">
        <v>98</v>
      </c>
      <c r="B24" s="8" t="n">
        <v>-0.18</v>
      </c>
      <c r="C24" s="8" t="n">
        <v>-0.36</v>
      </c>
    </row>
    <row r="25" spans="1:3">
      <c r="A25" s="3" t="s">
        <v>99</v>
      </c>
    </row>
    <row r="26" spans="1:3">
      <c r="A26" s="4" t="s">
        <v>97</v>
      </c>
      <c r="B26" s="6" t="n">
        <v>21146</v>
      </c>
      <c r="C26" s="6" t="n">
        <v>15903</v>
      </c>
    </row>
    <row r="27" spans="1:3">
      <c r="A27" s="4" t="s">
        <v>98</v>
      </c>
      <c r="B27" s="6" t="n">
        <v>21146</v>
      </c>
      <c r="C27" s="6" t="n">
        <v>159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1</v>
      </c>
      <c r="B1" s="2" t="s">
        <v>1</v>
      </c>
    </row>
    <row r="2" spans="1:3">
      <c r="B2" s="2" t="s">
        <v>2</v>
      </c>
      <c r="C2" s="2" t="s">
        <v>40</v>
      </c>
    </row>
    <row r="3" spans="1:3">
      <c r="A3" s="3" t="s">
        <v>362</v>
      </c>
    </row>
    <row r="4" spans="1:3">
      <c r="A4" s="4" t="s">
        <v>363</v>
      </c>
      <c r="B4" s="7" t="n">
        <v>410</v>
      </c>
      <c r="C4" s="7" t="n">
        <v>300</v>
      </c>
    </row>
    <row r="5" spans="1:3">
      <c r="A5" s="4" t="s">
        <v>346</v>
      </c>
    </row>
    <row r="6" spans="1:3">
      <c r="A6" s="3" t="s">
        <v>362</v>
      </c>
    </row>
    <row r="7" spans="1:3">
      <c r="A7" s="4" t="s">
        <v>363</v>
      </c>
      <c r="B7" s="6" t="n">
        <v>386</v>
      </c>
      <c r="C7" s="6" t="n">
        <v>281</v>
      </c>
    </row>
    <row r="8" spans="1:3">
      <c r="A8" s="4" t="s">
        <v>332</v>
      </c>
    </row>
    <row r="9" spans="1:3">
      <c r="A9" s="3" t="s">
        <v>362</v>
      </c>
    </row>
    <row r="10" spans="1:3">
      <c r="A10" s="4" t="s">
        <v>363</v>
      </c>
      <c r="B10" s="7" t="n">
        <v>24</v>
      </c>
      <c r="C10" s="7" t="n">
        <v>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4</v>
      </c>
      <c r="B1" s="2" t="s">
        <v>1</v>
      </c>
    </row>
    <row r="2" spans="1:2">
      <c r="B2" s="2" t="s">
        <v>2</v>
      </c>
    </row>
    <row r="3" spans="1:2">
      <c r="A3" s="3" t="s">
        <v>166</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7</v>
      </c>
      <c r="B1" s="2" t="s">
        <v>2</v>
      </c>
      <c r="C1" s="2" t="s">
        <v>40</v>
      </c>
    </row>
    <row r="2" spans="1:3">
      <c r="A2" s="3" t="s">
        <v>308</v>
      </c>
    </row>
    <row r="3" spans="1:3">
      <c r="A3" s="4" t="s">
        <v>368</v>
      </c>
      <c r="B3" s="7" t="n">
        <v>2512</v>
      </c>
      <c r="C3" s="7" t="n">
        <v>2512</v>
      </c>
    </row>
    <row r="4" spans="1:3">
      <c r="A4" s="4" t="s">
        <v>369</v>
      </c>
      <c r="B4" s="6" t="n">
        <v>-1906</v>
      </c>
      <c r="C4" s="6" t="n">
        <v>-1833</v>
      </c>
    </row>
    <row r="5" spans="1:3">
      <c r="A5" s="4" t="s">
        <v>370</v>
      </c>
      <c r="B5" s="6" t="n">
        <v>606</v>
      </c>
      <c r="C5" s="6" t="n">
        <v>679</v>
      </c>
    </row>
    <row r="6" spans="1:3">
      <c r="A6" s="4" t="s">
        <v>371</v>
      </c>
    </row>
    <row r="7" spans="1:3">
      <c r="A7" s="3" t="s">
        <v>308</v>
      </c>
    </row>
    <row r="8" spans="1:3">
      <c r="A8" s="4" t="s">
        <v>368</v>
      </c>
      <c r="B8" s="6" t="n">
        <v>1273</v>
      </c>
      <c r="C8" s="6" t="n">
        <v>1273</v>
      </c>
    </row>
    <row r="9" spans="1:3">
      <c r="A9" s="4" t="s">
        <v>372</v>
      </c>
    </row>
    <row r="10" spans="1:3">
      <c r="A10" s="3" t="s">
        <v>308</v>
      </c>
    </row>
    <row r="11" spans="1:3">
      <c r="A11" s="4" t="s">
        <v>368</v>
      </c>
      <c r="B11" s="6" t="n">
        <v>598</v>
      </c>
      <c r="C11" s="6" t="n">
        <v>598</v>
      </c>
    </row>
    <row r="12" spans="1:3">
      <c r="A12" s="4" t="s">
        <v>373</v>
      </c>
    </row>
    <row r="13" spans="1:3">
      <c r="A13" s="3" t="s">
        <v>308</v>
      </c>
    </row>
    <row r="14" spans="1:3">
      <c r="A14" s="4" t="s">
        <v>368</v>
      </c>
      <c r="B14" s="6" t="n">
        <v>107</v>
      </c>
      <c r="C14" s="6" t="n">
        <v>107</v>
      </c>
    </row>
    <row r="15" spans="1:3">
      <c r="A15" s="4" t="s">
        <v>374</v>
      </c>
    </row>
    <row r="16" spans="1:3">
      <c r="A16" s="3" t="s">
        <v>308</v>
      </c>
    </row>
    <row r="17" spans="1:3">
      <c r="A17" s="4" t="s">
        <v>368</v>
      </c>
      <c r="B17" s="6" t="n">
        <v>275</v>
      </c>
      <c r="C17" s="6" t="n">
        <v>275</v>
      </c>
    </row>
    <row r="18" spans="1:3">
      <c r="A18" s="4" t="s">
        <v>375</v>
      </c>
    </row>
    <row r="19" spans="1:3">
      <c r="A19" s="3" t="s">
        <v>308</v>
      </c>
    </row>
    <row r="20" spans="1:3">
      <c r="A20" s="4" t="s">
        <v>368</v>
      </c>
      <c r="B20" s="6" t="n">
        <v>162</v>
      </c>
      <c r="C20" s="6" t="n">
        <v>162</v>
      </c>
    </row>
    <row r="21" spans="1:3">
      <c r="A21" s="4" t="s">
        <v>376</v>
      </c>
    </row>
    <row r="22" spans="1:3">
      <c r="A22" s="3" t="s">
        <v>308</v>
      </c>
    </row>
    <row r="23" spans="1:3">
      <c r="A23" s="4" t="s">
        <v>368</v>
      </c>
      <c r="B23" s="6" t="n">
        <v>70</v>
      </c>
      <c r="C23" s="6" t="n">
        <v>70</v>
      </c>
    </row>
    <row r="24" spans="1:3">
      <c r="A24" s="4" t="s">
        <v>377</v>
      </c>
    </row>
    <row r="25" spans="1:3">
      <c r="A25" s="3" t="s">
        <v>308</v>
      </c>
    </row>
    <row r="26" spans="1:3">
      <c r="A26" s="4" t="s">
        <v>368</v>
      </c>
      <c r="B26" s="7" t="n">
        <v>27</v>
      </c>
      <c r="C26" s="7" t="n">
        <v>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40</v>
      </c>
    </row>
    <row r="3" spans="1:3">
      <c r="A3" s="3" t="s">
        <v>168</v>
      </c>
    </row>
    <row r="4" spans="1:3">
      <c r="A4" s="4" t="s">
        <v>119</v>
      </c>
      <c r="B4" s="7" t="n">
        <v>73</v>
      </c>
      <c r="C4" s="7" t="n">
        <v>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9</v>
      </c>
      <c r="B1" s="2" t="s">
        <v>2</v>
      </c>
      <c r="C1" s="2" t="s">
        <v>40</v>
      </c>
    </row>
    <row r="2" spans="1:3">
      <c r="A2" s="3" t="s">
        <v>170</v>
      </c>
    </row>
    <row r="3" spans="1:3">
      <c r="A3" s="4" t="s">
        <v>380</v>
      </c>
      <c r="B3" s="7" t="n">
        <v>237</v>
      </c>
      <c r="C3" s="7" t="n">
        <v>328</v>
      </c>
    </row>
    <row r="4" spans="1:3">
      <c r="A4" s="4" t="s">
        <v>381</v>
      </c>
      <c r="B4" s="6" t="n">
        <v>36</v>
      </c>
      <c r="C4" s="6" t="n">
        <v>36</v>
      </c>
    </row>
    <row r="5" spans="1:3">
      <c r="A5" s="4" t="s">
        <v>382</v>
      </c>
      <c r="B5" s="6" t="n">
        <v>6</v>
      </c>
      <c r="C5" s="6" t="n">
        <v>70</v>
      </c>
    </row>
    <row r="6" spans="1:3">
      <c r="A6" s="4" t="s">
        <v>383</v>
      </c>
      <c r="B6" s="6" t="n">
        <v>132</v>
      </c>
      <c r="C6" s="6" t="n">
        <v>149</v>
      </c>
    </row>
    <row r="7" spans="1:3">
      <c r="A7" s="4" t="s">
        <v>384</v>
      </c>
      <c r="B7" s="6" t="n">
        <v>102</v>
      </c>
    </row>
    <row r="8" spans="1:3">
      <c r="A8" s="4" t="s">
        <v>385</v>
      </c>
      <c r="B8" s="6" t="n">
        <v>63</v>
      </c>
      <c r="C8" s="6" t="n">
        <v>326</v>
      </c>
    </row>
    <row r="9" spans="1:3">
      <c r="A9" s="4" t="s">
        <v>386</v>
      </c>
      <c r="B9" s="6" t="n">
        <v>7</v>
      </c>
      <c r="C9" s="6" t="n">
        <v>16</v>
      </c>
    </row>
    <row r="10" spans="1:3">
      <c r="A10" s="4" t="s">
        <v>387</v>
      </c>
      <c r="B10" s="6" t="n">
        <v>13</v>
      </c>
      <c r="C10" s="6" t="n">
        <v>14</v>
      </c>
    </row>
    <row r="11" spans="1:3">
      <c r="A11" s="4" t="s">
        <v>104</v>
      </c>
      <c r="B11" s="7" t="n">
        <v>596</v>
      </c>
      <c r="C11" s="7" t="n">
        <v>9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388</v>
      </c>
      <c r="B1" s="2" t="s">
        <v>389</v>
      </c>
      <c r="C1" s="2" t="s">
        <v>1</v>
      </c>
    </row>
    <row r="2" spans="1:4">
      <c r="B2" s="2" t="s">
        <v>390</v>
      </c>
      <c r="C2" s="2" t="s">
        <v>2</v>
      </c>
      <c r="D2" s="2" t="s">
        <v>40</v>
      </c>
    </row>
    <row r="3" spans="1:4">
      <c r="A3" s="3" t="s">
        <v>391</v>
      </c>
    </row>
    <row r="4" spans="1:4">
      <c r="A4" s="4" t="s">
        <v>392</v>
      </c>
      <c r="B4" s="7" t="n">
        <v>296</v>
      </c>
      <c r="C4" s="7" t="n">
        <v>296</v>
      </c>
      <c r="D4" s="7" t="n">
        <v>0</v>
      </c>
    </row>
    <row r="5" spans="1:4">
      <c r="A5" s="3" t="s">
        <v>393</v>
      </c>
    </row>
    <row r="6" spans="1:4">
      <c r="A6" s="4" t="s">
        <v>394</v>
      </c>
      <c r="C6" s="6" t="n">
        <v>-32</v>
      </c>
    </row>
    <row r="7" spans="1:4">
      <c r="A7" s="4" t="s">
        <v>122</v>
      </c>
      <c r="C7" s="6" t="n">
        <v>-172</v>
      </c>
      <c r="D7" s="6" t="n">
        <v>0</v>
      </c>
    </row>
    <row r="8" spans="1:4">
      <c r="A8" s="4" t="s">
        <v>395</v>
      </c>
      <c r="C8" s="6" t="n">
        <v>74</v>
      </c>
    </row>
    <row r="9" spans="1:4">
      <c r="A9" s="4" t="s">
        <v>396</v>
      </c>
      <c r="C9" s="6" t="n">
        <v>4</v>
      </c>
    </row>
    <row r="10" spans="1:4">
      <c r="A10" s="4" t="s">
        <v>114</v>
      </c>
      <c r="C10" s="6" t="n">
        <v>-126</v>
      </c>
      <c r="D10" s="6" t="n">
        <v>-32</v>
      </c>
    </row>
    <row r="11" spans="1:4">
      <c r="A11" s="3" t="s">
        <v>397</v>
      </c>
    </row>
    <row r="12" spans="1:4">
      <c r="A12" s="4" t="s">
        <v>394</v>
      </c>
      <c r="C12" s="6" t="n">
        <v>-14</v>
      </c>
    </row>
    <row r="13" spans="1:4">
      <c r="A13" s="4" t="s">
        <v>395</v>
      </c>
      <c r="C13" s="6" t="n">
        <v>13</v>
      </c>
    </row>
    <row r="14" spans="1:4">
      <c r="A14" s="4" t="s">
        <v>396</v>
      </c>
      <c r="C14" s="6" t="n">
        <v>1</v>
      </c>
    </row>
    <row r="15" spans="1:4">
      <c r="A15" s="4" t="s">
        <v>114</v>
      </c>
      <c r="C15" s="6" t="n">
        <v>0</v>
      </c>
      <c r="D15" s="6" t="n">
        <v>-14</v>
      </c>
    </row>
    <row r="16" spans="1:4">
      <c r="A16" s="4" t="s">
        <v>398</v>
      </c>
      <c r="C16" s="6" t="n">
        <v>4224</v>
      </c>
    </row>
    <row r="17" spans="1:4">
      <c r="A17" s="4" t="s">
        <v>399</v>
      </c>
    </row>
    <row r="18" spans="1:4">
      <c r="A18" s="3" t="s">
        <v>391</v>
      </c>
    </row>
    <row r="19" spans="1:4">
      <c r="A19" s="4" t="s">
        <v>394</v>
      </c>
      <c r="C19" s="6" t="n">
        <v>0</v>
      </c>
    </row>
    <row r="20" spans="1:4">
      <c r="A20" s="4" t="s">
        <v>400</v>
      </c>
      <c r="C20" s="6" t="n">
        <v>4350</v>
      </c>
    </row>
    <row r="21" spans="1:4">
      <c r="A21" s="4" t="s">
        <v>114</v>
      </c>
      <c r="C21" s="6" t="n">
        <v>4350</v>
      </c>
      <c r="D21" s="6" t="n">
        <v>0</v>
      </c>
    </row>
    <row r="22" spans="1:4">
      <c r="A22" s="4" t="s">
        <v>401</v>
      </c>
    </row>
    <row r="23" spans="1:4">
      <c r="A23" s="3" t="s">
        <v>391</v>
      </c>
    </row>
    <row r="24" spans="1:4">
      <c r="A24" s="4" t="s">
        <v>394</v>
      </c>
      <c r="C24" s="6" t="n">
        <v>2740</v>
      </c>
    </row>
    <row r="25" spans="1:4">
      <c r="A25" s="4" t="s">
        <v>402</v>
      </c>
      <c r="C25" s="6" t="n">
        <v>-2573</v>
      </c>
    </row>
    <row r="26" spans="1:4">
      <c r="A26" s="4" t="s">
        <v>392</v>
      </c>
      <c r="C26" s="6" t="n">
        <v>-167</v>
      </c>
    </row>
    <row r="27" spans="1:4">
      <c r="A27" s="4" t="s">
        <v>114</v>
      </c>
      <c r="C27" s="6" t="n">
        <v>0</v>
      </c>
      <c r="D27" s="6" t="n">
        <v>2740</v>
      </c>
    </row>
    <row r="28" spans="1:4">
      <c r="A28" s="4" t="s">
        <v>403</v>
      </c>
    </row>
    <row r="29" spans="1:4">
      <c r="A29" s="3" t="s">
        <v>393</v>
      </c>
    </row>
    <row r="30" spans="1:4">
      <c r="A30" s="4" t="s">
        <v>394</v>
      </c>
      <c r="C30" s="6" t="n">
        <v>0</v>
      </c>
    </row>
    <row r="31" spans="1:4">
      <c r="A31" s="4" t="s">
        <v>122</v>
      </c>
      <c r="C31" s="6" t="n">
        <v>-172</v>
      </c>
    </row>
    <row r="32" spans="1:4">
      <c r="A32" s="4" t="s">
        <v>395</v>
      </c>
      <c r="C32" s="6" t="n">
        <v>46</v>
      </c>
    </row>
    <row r="33" spans="1:4">
      <c r="A33" s="4" t="s">
        <v>396</v>
      </c>
      <c r="C33" s="6" t="n">
        <v>0</v>
      </c>
    </row>
    <row r="34" spans="1:4">
      <c r="A34" s="4" t="s">
        <v>114</v>
      </c>
      <c r="C34" s="6" t="n">
        <v>-126</v>
      </c>
      <c r="D34" s="6" t="n">
        <v>0</v>
      </c>
    </row>
    <row r="35" spans="1:4">
      <c r="A35" s="3" t="s">
        <v>397</v>
      </c>
    </row>
    <row r="36" spans="1:4">
      <c r="A36" s="4" t="s">
        <v>394</v>
      </c>
      <c r="C36" s="6" t="n">
        <v>0</v>
      </c>
    </row>
    <row r="37" spans="1:4">
      <c r="A37" s="4" t="s">
        <v>395</v>
      </c>
      <c r="C37" s="6" t="n">
        <v>0</v>
      </c>
    </row>
    <row r="38" spans="1:4">
      <c r="A38" s="4" t="s">
        <v>396</v>
      </c>
      <c r="C38" s="6" t="n">
        <v>0</v>
      </c>
    </row>
    <row r="39" spans="1:4">
      <c r="A39" s="4" t="s">
        <v>114</v>
      </c>
      <c r="C39" s="6" t="n">
        <v>0</v>
      </c>
      <c r="D39" s="6" t="n">
        <v>0</v>
      </c>
    </row>
    <row r="40" spans="1:4">
      <c r="A40" s="4" t="s">
        <v>398</v>
      </c>
      <c r="C40" s="6" t="n">
        <v>4224</v>
      </c>
    </row>
    <row r="41" spans="1:4">
      <c r="A41" s="4" t="s">
        <v>404</v>
      </c>
    </row>
    <row r="42" spans="1:4">
      <c r="A42" s="3" t="s">
        <v>391</v>
      </c>
    </row>
    <row r="43" spans="1:4">
      <c r="A43" s="4" t="s">
        <v>394</v>
      </c>
      <c r="C43" s="6" t="n">
        <v>0</v>
      </c>
    </row>
    <row r="44" spans="1:4">
      <c r="A44" s="4" t="s">
        <v>400</v>
      </c>
      <c r="C44" s="6" t="n">
        <v>4350</v>
      </c>
    </row>
    <row r="45" spans="1:4">
      <c r="A45" s="4" t="s">
        <v>114</v>
      </c>
      <c r="C45" s="6" t="n">
        <v>4350</v>
      </c>
      <c r="D45" s="6" t="n">
        <v>0</v>
      </c>
    </row>
    <row r="46" spans="1:4">
      <c r="A46" s="4" t="s">
        <v>405</v>
      </c>
    </row>
    <row r="47" spans="1:4">
      <c r="A47" s="3" t="s">
        <v>391</v>
      </c>
    </row>
    <row r="48" spans="1:4">
      <c r="A48" s="4" t="s">
        <v>394</v>
      </c>
      <c r="C48" s="6" t="n">
        <v>0</v>
      </c>
    </row>
    <row r="49" spans="1:4">
      <c r="A49" s="4" t="s">
        <v>402</v>
      </c>
      <c r="C49" s="6" t="n">
        <v>0</v>
      </c>
    </row>
    <row r="50" spans="1:4">
      <c r="A50" s="4" t="s">
        <v>392</v>
      </c>
      <c r="C50" s="6" t="n">
        <v>0</v>
      </c>
    </row>
    <row r="51" spans="1:4">
      <c r="A51" s="4" t="s">
        <v>114</v>
      </c>
      <c r="C51" s="6" t="n">
        <v>0</v>
      </c>
      <c r="D51" s="6" t="n">
        <v>0</v>
      </c>
    </row>
    <row r="52" spans="1:4">
      <c r="A52" s="4" t="s">
        <v>406</v>
      </c>
    </row>
    <row r="53" spans="1:4">
      <c r="A53" s="3" t="s">
        <v>393</v>
      </c>
    </row>
    <row r="54" spans="1:4">
      <c r="A54" s="4" t="s">
        <v>394</v>
      </c>
      <c r="C54" s="6" t="n">
        <v>-32</v>
      </c>
    </row>
    <row r="55" spans="1:4">
      <c r="A55" s="4" t="s">
        <v>122</v>
      </c>
      <c r="C55" s="6" t="n">
        <v>0</v>
      </c>
    </row>
    <row r="56" spans="1:4">
      <c r="A56" s="4" t="s">
        <v>395</v>
      </c>
      <c r="C56" s="6" t="n">
        <v>28</v>
      </c>
    </row>
    <row r="57" spans="1:4">
      <c r="A57" s="4" t="s">
        <v>396</v>
      </c>
      <c r="C57" s="6" t="n">
        <v>4</v>
      </c>
    </row>
    <row r="58" spans="1:4">
      <c r="A58" s="4" t="s">
        <v>114</v>
      </c>
      <c r="C58" s="6" t="n">
        <v>0</v>
      </c>
      <c r="D58" s="6" t="n">
        <v>-32</v>
      </c>
    </row>
    <row r="59" spans="1:4">
      <c r="A59" s="3" t="s">
        <v>397</v>
      </c>
    </row>
    <row r="60" spans="1:4">
      <c r="A60" s="4" t="s">
        <v>394</v>
      </c>
      <c r="C60" s="6" t="n">
        <v>-14</v>
      </c>
    </row>
    <row r="61" spans="1:4">
      <c r="A61" s="4" t="s">
        <v>395</v>
      </c>
      <c r="C61" s="6" t="n">
        <v>13</v>
      </c>
    </row>
    <row r="62" spans="1:4">
      <c r="A62" s="4" t="s">
        <v>396</v>
      </c>
      <c r="C62" s="6" t="n">
        <v>1</v>
      </c>
    </row>
    <row r="63" spans="1:4">
      <c r="A63" s="4" t="s">
        <v>114</v>
      </c>
      <c r="C63" s="6" t="n">
        <v>0</v>
      </c>
      <c r="D63" s="6" t="n">
        <v>-14</v>
      </c>
    </row>
    <row r="64" spans="1:4">
      <c r="A64" s="4" t="s">
        <v>398</v>
      </c>
      <c r="C64" s="6" t="n">
        <v>0</v>
      </c>
    </row>
    <row r="65" spans="1:4">
      <c r="A65" s="4" t="s">
        <v>407</v>
      </c>
    </row>
    <row r="66" spans="1:4">
      <c r="A66" s="3" t="s">
        <v>391</v>
      </c>
    </row>
    <row r="67" spans="1:4">
      <c r="A67" s="4" t="s">
        <v>394</v>
      </c>
      <c r="C67" s="6" t="n">
        <v>0</v>
      </c>
    </row>
    <row r="68" spans="1:4">
      <c r="A68" s="4" t="s">
        <v>400</v>
      </c>
      <c r="C68" s="6" t="n">
        <v>0</v>
      </c>
    </row>
    <row r="69" spans="1:4">
      <c r="A69" s="4" t="s">
        <v>114</v>
      </c>
      <c r="C69" s="6" t="n">
        <v>0</v>
      </c>
      <c r="D69" s="6" t="n">
        <v>0</v>
      </c>
    </row>
    <row r="70" spans="1:4">
      <c r="A70" s="4" t="s">
        <v>408</v>
      </c>
    </row>
    <row r="71" spans="1:4">
      <c r="A71" s="3" t="s">
        <v>391</v>
      </c>
    </row>
    <row r="72" spans="1:4">
      <c r="A72" s="4" t="s">
        <v>394</v>
      </c>
      <c r="C72" s="6" t="n">
        <v>2740</v>
      </c>
    </row>
    <row r="73" spans="1:4">
      <c r="A73" s="4" t="s">
        <v>402</v>
      </c>
      <c r="C73" s="6" t="n">
        <v>-2573</v>
      </c>
    </row>
    <row r="74" spans="1:4">
      <c r="A74" s="4" t="s">
        <v>392</v>
      </c>
      <c r="C74" s="6" t="n">
        <v>-167</v>
      </c>
    </row>
    <row r="75" spans="1:4">
      <c r="A75" s="4" t="s">
        <v>114</v>
      </c>
      <c r="C75" s="7" t="n">
        <v>0</v>
      </c>
      <c r="D75" s="7" t="n">
        <v>274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09</v>
      </c>
      <c r="B1" s="2" t="s">
        <v>1</v>
      </c>
    </row>
    <row r="2" spans="1:3">
      <c r="B2" s="2" t="s">
        <v>2</v>
      </c>
      <c r="C2" s="2" t="s">
        <v>40</v>
      </c>
    </row>
    <row r="3" spans="1:3">
      <c r="A3" s="3" t="s">
        <v>410</v>
      </c>
    </row>
    <row r="4" spans="1:3">
      <c r="A4" s="4" t="s">
        <v>411</v>
      </c>
      <c r="B4" s="7" t="n">
        <v>194</v>
      </c>
      <c r="C4" s="7" t="n">
        <v>497</v>
      </c>
    </row>
    <row r="5" spans="1:3">
      <c r="A5" s="4" t="s">
        <v>412</v>
      </c>
      <c r="B5" s="6" t="n">
        <v>110</v>
      </c>
    </row>
    <row r="6" spans="1:3">
      <c r="A6" s="4" t="s">
        <v>413</v>
      </c>
      <c r="B6" s="6" t="n">
        <v>74</v>
      </c>
      <c r="C6" s="6" t="n">
        <v>66</v>
      </c>
    </row>
    <row r="7" spans="1:3">
      <c r="A7" s="4" t="s">
        <v>414</v>
      </c>
      <c r="B7" s="6" t="n">
        <v>13</v>
      </c>
      <c r="C7" s="6" t="n">
        <v>33</v>
      </c>
    </row>
    <row r="8" spans="1:3">
      <c r="A8" s="4" t="s">
        <v>415</v>
      </c>
      <c r="B8" s="6" t="n">
        <v>4</v>
      </c>
    </row>
    <row r="9" spans="1:3">
      <c r="A9" s="4" t="s">
        <v>416</v>
      </c>
      <c r="B9" s="6" t="n">
        <v>395</v>
      </c>
      <c r="C9" s="6" t="n">
        <v>596</v>
      </c>
    </row>
    <row r="10" spans="1:3">
      <c r="A10" s="4" t="s">
        <v>417</v>
      </c>
      <c r="B10" s="6" t="n">
        <v>-172</v>
      </c>
      <c r="C10" s="6" t="n">
        <v>0</v>
      </c>
    </row>
    <row r="11" spans="1:3">
      <c r="A11" s="4" t="s">
        <v>418</v>
      </c>
      <c r="C11" s="6" t="n">
        <v>-4</v>
      </c>
    </row>
    <row r="12" spans="1:3">
      <c r="A12" s="4" t="s">
        <v>419</v>
      </c>
      <c r="B12" s="7" t="n">
        <v>223</v>
      </c>
      <c r="C12" s="7" t="n">
        <v>5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9"/>
    <col customWidth="1" max="11" min="11" width="14"/>
    <col customWidth="1" max="12" min="12" width="14"/>
    <col customWidth="1" max="13" min="13" width="14"/>
  </cols>
  <sheetData>
    <row r="1" spans="1:13">
      <c r="A1" s="1" t="s">
        <v>420</v>
      </c>
      <c r="B1" s="2" t="s">
        <v>421</v>
      </c>
      <c r="C1" s="2" t="s">
        <v>154</v>
      </c>
      <c r="D1" s="2" t="s">
        <v>2</v>
      </c>
      <c r="E1" s="2" t="s">
        <v>155</v>
      </c>
      <c r="F1" s="2" t="s">
        <v>390</v>
      </c>
      <c r="G1" s="2" t="s">
        <v>422</v>
      </c>
      <c r="H1" s="2" t="s">
        <v>156</v>
      </c>
      <c r="I1" s="2" t="s">
        <v>423</v>
      </c>
      <c r="J1" s="2" t="s">
        <v>2</v>
      </c>
      <c r="K1" s="2" t="s">
        <v>40</v>
      </c>
      <c r="L1" s="2" t="s">
        <v>424</v>
      </c>
      <c r="M1" s="2" t="s">
        <v>281</v>
      </c>
    </row>
    <row r="2" spans="1:13">
      <c r="A2" s="3" t="s">
        <v>425</v>
      </c>
    </row>
    <row r="3" spans="1:13">
      <c r="A3" s="4" t="s">
        <v>426</v>
      </c>
      <c r="M3" s="7" t="n">
        <v>10000</v>
      </c>
    </row>
    <row r="4" spans="1:13">
      <c r="A4" s="4" t="s">
        <v>158</v>
      </c>
      <c r="C4" s="7" t="n">
        <v>726</v>
      </c>
      <c r="E4" s="7" t="n">
        <v>1800</v>
      </c>
      <c r="H4" s="7" t="n">
        <v>650</v>
      </c>
      <c r="J4" s="7" t="n">
        <v>4350</v>
      </c>
      <c r="K4" s="7" t="n">
        <v>0</v>
      </c>
    </row>
    <row r="5" spans="1:13">
      <c r="A5" s="4" t="s">
        <v>427</v>
      </c>
      <c r="M5" s="4" t="s">
        <v>289</v>
      </c>
    </row>
    <row r="6" spans="1:13">
      <c r="A6" s="4" t="s">
        <v>428</v>
      </c>
      <c r="J6" s="4" t="s">
        <v>429</v>
      </c>
    </row>
    <row r="7" spans="1:13">
      <c r="A7" s="4" t="s">
        <v>430</v>
      </c>
      <c r="D7" s="7" t="n">
        <v>50</v>
      </c>
      <c r="J7" s="7" t="n">
        <v>50</v>
      </c>
    </row>
    <row r="8" spans="1:13">
      <c r="A8" s="4" t="s">
        <v>431</v>
      </c>
      <c r="F8" s="7" t="n">
        <v>296</v>
      </c>
      <c r="J8" s="6" t="n">
        <v>296</v>
      </c>
      <c r="K8" s="6" t="n">
        <v>0</v>
      </c>
    </row>
    <row r="9" spans="1:13">
      <c r="A9" s="4" t="s">
        <v>432</v>
      </c>
      <c r="J9" s="6" t="n">
        <v>100</v>
      </c>
    </row>
    <row r="10" spans="1:13">
      <c r="A10" s="4" t="s">
        <v>433</v>
      </c>
      <c r="J10" s="6" t="n">
        <v>13</v>
      </c>
      <c r="K10" s="6" t="n">
        <v>33</v>
      </c>
    </row>
    <row r="11" spans="1:13">
      <c r="A11" s="4" t="s">
        <v>434</v>
      </c>
      <c r="D11" s="6" t="n">
        <v>126</v>
      </c>
      <c r="J11" s="6" t="n">
        <v>126</v>
      </c>
      <c r="K11" s="6" t="n">
        <v>32</v>
      </c>
    </row>
    <row r="12" spans="1:13">
      <c r="A12" s="4" t="s">
        <v>435</v>
      </c>
      <c r="J12" s="6" t="n">
        <v>2573</v>
      </c>
      <c r="K12" s="6" t="n">
        <v>2760</v>
      </c>
    </row>
    <row r="13" spans="1:13">
      <c r="A13" s="4" t="s">
        <v>436</v>
      </c>
      <c r="D13" s="6" t="n">
        <v>126</v>
      </c>
    </row>
    <row r="14" spans="1:13">
      <c r="A14" s="4" t="s">
        <v>437</v>
      </c>
      <c r="D14" s="7" t="n">
        <v>110</v>
      </c>
    </row>
    <row r="15" spans="1:13">
      <c r="A15" s="4" t="s">
        <v>438</v>
      </c>
      <c r="J15" s="7" t="n">
        <v>260</v>
      </c>
    </row>
    <row r="16" spans="1:13">
      <c r="A16" s="4" t="s">
        <v>439</v>
      </c>
      <c r="D16" s="4" t="s">
        <v>440</v>
      </c>
      <c r="J16" s="4" t="s">
        <v>440</v>
      </c>
    </row>
    <row r="17" spans="1:13">
      <c r="A17" s="4" t="s">
        <v>441</v>
      </c>
      <c r="J17" s="4" t="s">
        <v>442</v>
      </c>
    </row>
    <row r="18" spans="1:13">
      <c r="A18" s="4" t="s">
        <v>443</v>
      </c>
      <c r="D18" s="7" t="n">
        <v>0</v>
      </c>
      <c r="J18" s="7" t="n">
        <v>0</v>
      </c>
      <c r="K18" s="7" t="n">
        <v>700</v>
      </c>
    </row>
    <row r="19" spans="1:13">
      <c r="A19" s="4" t="s">
        <v>444</v>
      </c>
    </row>
    <row r="20" spans="1:13">
      <c r="A20" s="3" t="s">
        <v>425</v>
      </c>
    </row>
    <row r="21" spans="1:13">
      <c r="A21" s="4" t="s">
        <v>433</v>
      </c>
      <c r="J21" s="6" t="n">
        <v>231</v>
      </c>
    </row>
    <row r="22" spans="1:13">
      <c r="A22" s="4" t="s">
        <v>445</v>
      </c>
    </row>
    <row r="23" spans="1:13">
      <c r="A23" s="3" t="s">
        <v>425</v>
      </c>
    </row>
    <row r="24" spans="1:13">
      <c r="A24" s="4" t="s">
        <v>426</v>
      </c>
      <c r="D24" s="6" t="n">
        <v>4350</v>
      </c>
      <c r="J24" s="7" t="n">
        <v>4350</v>
      </c>
    </row>
    <row r="25" spans="1:13">
      <c r="A25" s="4" t="s">
        <v>428</v>
      </c>
      <c r="J25" s="4" t="s">
        <v>429</v>
      </c>
    </row>
    <row r="26" spans="1:13">
      <c r="A26" s="4" t="s">
        <v>446</v>
      </c>
    </row>
    <row r="27" spans="1:13">
      <c r="A27" s="3" t="s">
        <v>425</v>
      </c>
    </row>
    <row r="28" spans="1:13">
      <c r="A28" s="4" t="s">
        <v>427</v>
      </c>
      <c r="L28" s="4" t="s">
        <v>447</v>
      </c>
    </row>
    <row r="29" spans="1:13">
      <c r="A29" s="4" t="s">
        <v>448</v>
      </c>
    </row>
    <row r="30" spans="1:13">
      <c r="A30" s="3" t="s">
        <v>425</v>
      </c>
    </row>
    <row r="31" spans="1:13">
      <c r="A31" s="4" t="s">
        <v>426</v>
      </c>
      <c r="D31" s="6" t="n">
        <v>172</v>
      </c>
      <c r="J31" s="7" t="n">
        <v>172</v>
      </c>
    </row>
    <row r="32" spans="1:13">
      <c r="A32" s="4" t="s">
        <v>435</v>
      </c>
      <c r="E32" s="7" t="n">
        <v>1500</v>
      </c>
    </row>
    <row r="33" spans="1:13">
      <c r="A33" s="4" t="s">
        <v>449</v>
      </c>
    </row>
    <row r="34" spans="1:13">
      <c r="A34" s="3" t="s">
        <v>425</v>
      </c>
    </row>
    <row r="35" spans="1:13">
      <c r="A35" s="4" t="s">
        <v>296</v>
      </c>
      <c r="G35" s="8" t="n">
        <v>7.98</v>
      </c>
    </row>
    <row r="36" spans="1:13">
      <c r="A36" s="4" t="s">
        <v>450</v>
      </c>
    </row>
    <row r="37" spans="1:13">
      <c r="A37" s="3" t="s">
        <v>425</v>
      </c>
    </row>
    <row r="38" spans="1:13">
      <c r="A38" s="4" t="s">
        <v>296</v>
      </c>
      <c r="G38" s="8" t="n">
        <v>2.52</v>
      </c>
    </row>
    <row r="39" spans="1:13">
      <c r="A39" s="4" t="s">
        <v>451</v>
      </c>
    </row>
    <row r="40" spans="1:13">
      <c r="A40" s="3" t="s">
        <v>425</v>
      </c>
    </row>
    <row r="41" spans="1:13">
      <c r="A41" s="4" t="s">
        <v>158</v>
      </c>
      <c r="B41" s="7" t="n">
        <v>726</v>
      </c>
      <c r="I41" s="7" t="n">
        <v>650</v>
      </c>
    </row>
    <row r="42" spans="1:13">
      <c r="A42" s="4" t="s">
        <v>452</v>
      </c>
    </row>
    <row r="43" spans="1:13">
      <c r="A43" s="3" t="s">
        <v>425</v>
      </c>
    </row>
    <row r="44" spans="1:13">
      <c r="A44" s="4" t="s">
        <v>434</v>
      </c>
      <c r="D44" s="7" t="n">
        <v>400</v>
      </c>
      <c r="J44" s="7" t="n">
        <v>400</v>
      </c>
    </row>
    <row r="45" spans="1:13">
      <c r="A45" s="4" t="s">
        <v>453</v>
      </c>
      <c r="D45" s="6" t="n">
        <v>60</v>
      </c>
      <c r="J45" s="6" t="n">
        <v>60</v>
      </c>
    </row>
    <row r="46" spans="1:13">
      <c r="A46" s="4" t="s">
        <v>296</v>
      </c>
      <c r="D46" s="8" t="n">
        <v>2.52</v>
      </c>
      <c r="J46" s="8" t="n">
        <v>2.52</v>
      </c>
    </row>
    <row r="47" spans="1:13">
      <c r="A47" s="4" t="s">
        <v>454</v>
      </c>
      <c r="J47" s="4" t="s">
        <v>455</v>
      </c>
    </row>
    <row r="48" spans="1:13">
      <c r="A48" s="4" t="s">
        <v>436</v>
      </c>
      <c r="G48" s="7" t="n">
        <v>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6</v>
      </c>
      <c r="B1" s="2" t="s">
        <v>421</v>
      </c>
      <c r="C1" s="2" t="s">
        <v>275</v>
      </c>
      <c r="D1" s="2" t="s">
        <v>154</v>
      </c>
      <c r="E1" s="2" t="s">
        <v>155</v>
      </c>
      <c r="F1" s="2" t="s">
        <v>457</v>
      </c>
      <c r="G1" s="2" t="s">
        <v>280</v>
      </c>
      <c r="H1" s="2" t="s">
        <v>156</v>
      </c>
      <c r="I1" s="2" t="s">
        <v>423</v>
      </c>
      <c r="J1" s="2" t="s">
        <v>2</v>
      </c>
      <c r="K1" s="2" t="s">
        <v>40</v>
      </c>
    </row>
    <row r="2" spans="1:11">
      <c r="A2" s="4" t="s">
        <v>458</v>
      </c>
      <c r="F2" s="4" t="s">
        <v>321</v>
      </c>
    </row>
    <row r="3" spans="1:11">
      <c r="A3" s="4" t="s">
        <v>459</v>
      </c>
      <c r="F3" s="6" t="n">
        <v>600000</v>
      </c>
    </row>
    <row r="4" spans="1:11">
      <c r="A4" s="4" t="s">
        <v>331</v>
      </c>
      <c r="J4" s="7" t="n">
        <v>137</v>
      </c>
      <c r="K4" s="7" t="n">
        <v>71</v>
      </c>
    </row>
    <row r="5" spans="1:11">
      <c r="A5" s="4" t="s">
        <v>158</v>
      </c>
      <c r="D5" s="7" t="n">
        <v>726</v>
      </c>
      <c r="E5" s="7" t="n">
        <v>1800</v>
      </c>
      <c r="H5" s="7" t="n">
        <v>650</v>
      </c>
      <c r="J5" s="6" t="n">
        <v>4350</v>
      </c>
      <c r="K5" s="6" t="n">
        <v>0</v>
      </c>
    </row>
    <row r="6" spans="1:11">
      <c r="A6" s="4" t="s">
        <v>460</v>
      </c>
    </row>
    <row r="7" spans="1:11">
      <c r="A7" s="4" t="s">
        <v>158</v>
      </c>
      <c r="B7" s="7" t="n">
        <v>726</v>
      </c>
      <c r="I7" s="7" t="n">
        <v>650</v>
      </c>
    </row>
    <row r="8" spans="1:11">
      <c r="A8" s="4" t="s">
        <v>461</v>
      </c>
    </row>
    <row r="9" spans="1:11">
      <c r="A9" s="4" t="s">
        <v>296</v>
      </c>
      <c r="F9" s="10" t="n">
        <v>0.528</v>
      </c>
    </row>
    <row r="10" spans="1:11">
      <c r="A10" s="4" t="s">
        <v>462</v>
      </c>
    </row>
    <row r="11" spans="1:11">
      <c r="A11" s="4" t="s">
        <v>296</v>
      </c>
      <c r="C11" s="8" t="n">
        <v>0.01</v>
      </c>
    </row>
    <row r="12" spans="1:11">
      <c r="A12" s="4" t="s">
        <v>158</v>
      </c>
      <c r="C12" s="7" t="n">
        <v>726</v>
      </c>
      <c r="H12" s="7" t="n">
        <v>650</v>
      </c>
    </row>
    <row r="13" spans="1:11">
      <c r="A13" s="4" t="s">
        <v>463</v>
      </c>
    </row>
    <row r="14" spans="1:11">
      <c r="A14" s="4" t="s">
        <v>464</v>
      </c>
      <c r="F14" s="7" t="n">
        <v>4000</v>
      </c>
    </row>
    <row r="15" spans="1:11">
      <c r="A15" s="4" t="s">
        <v>465</v>
      </c>
      <c r="F15" s="6" t="n">
        <v>8912655</v>
      </c>
    </row>
    <row r="16" spans="1:11">
      <c r="A16" s="4" t="s">
        <v>466</v>
      </c>
      <c r="F16" s="11" t="n">
        <v>0.4488</v>
      </c>
    </row>
    <row r="17" spans="1:11">
      <c r="A17" s="4" t="s">
        <v>467</v>
      </c>
      <c r="F17" s="4" t="s">
        <v>468</v>
      </c>
    </row>
    <row r="18" spans="1:11">
      <c r="A18" s="4" t="s">
        <v>296</v>
      </c>
      <c r="F18" s="10" t="n">
        <v>0.528</v>
      </c>
    </row>
    <row r="19" spans="1:11">
      <c r="A19" s="4" t="s">
        <v>469</v>
      </c>
      <c r="J19" s="6" t="n">
        <v>495</v>
      </c>
    </row>
    <row r="20" spans="1:11">
      <c r="A20" s="4" t="s">
        <v>332</v>
      </c>
    </row>
    <row r="21" spans="1:11">
      <c r="A21" s="4" t="s">
        <v>333</v>
      </c>
      <c r="G21" s="7" t="n">
        <v>2500</v>
      </c>
    </row>
    <row r="22" spans="1:11">
      <c r="A22" s="4" t="s">
        <v>353</v>
      </c>
      <c r="G22" s="7" t="n">
        <v>309</v>
      </c>
    </row>
    <row r="23" spans="1:11">
      <c r="A23" s="4" t="s">
        <v>334</v>
      </c>
      <c r="G23" s="4" t="s">
        <v>291</v>
      </c>
    </row>
    <row r="24" spans="1:11">
      <c r="A24" s="4" t="s">
        <v>331</v>
      </c>
      <c r="J24" s="7" t="n">
        <v>24</v>
      </c>
      <c r="K24" s="7" t="n">
        <v>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470</v>
      </c>
      <c r="B1" s="2" t="s">
        <v>1</v>
      </c>
    </row>
    <row r="2" spans="1:2">
      <c r="B2" s="2" t="s">
        <v>2</v>
      </c>
    </row>
    <row r="3" spans="1:2">
      <c r="A3" s="4" t="s">
        <v>471</v>
      </c>
    </row>
    <row r="4" spans="1:2">
      <c r="A4" s="4" t="s">
        <v>472</v>
      </c>
      <c r="B4"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9"/>
  </cols>
  <sheetData>
    <row r="1" spans="1:5">
      <c r="A1" s="1" t="s">
        <v>100</v>
      </c>
      <c r="B1" s="2" t="s">
        <v>101</v>
      </c>
      <c r="C1" s="2" t="s">
        <v>102</v>
      </c>
      <c r="D1" s="2" t="s">
        <v>103</v>
      </c>
      <c r="E1" s="2" t="s">
        <v>104</v>
      </c>
    </row>
    <row r="2" spans="1:5">
      <c r="A2" s="4" t="s">
        <v>105</v>
      </c>
      <c r="B2" s="7" t="n">
        <v>118</v>
      </c>
      <c r="C2" s="7" t="n">
        <v>375763</v>
      </c>
      <c r="D2" s="7" t="n">
        <v>-374698</v>
      </c>
      <c r="E2" s="7" t="n">
        <v>1183</v>
      </c>
    </row>
    <row r="3" spans="1:5">
      <c r="A3" s="4" t="s">
        <v>106</v>
      </c>
      <c r="B3" s="6" t="n">
        <v>11834</v>
      </c>
    </row>
    <row r="4" spans="1:5">
      <c r="A4" s="4" t="s">
        <v>95</v>
      </c>
      <c r="B4" s="7" t="n">
        <v>0</v>
      </c>
      <c r="C4" s="6" t="n">
        <v>0</v>
      </c>
      <c r="D4" s="6" t="n">
        <v>-5682</v>
      </c>
      <c r="E4" s="6" t="n">
        <v>-5682</v>
      </c>
    </row>
    <row r="5" spans="1:5">
      <c r="A5" s="4" t="s">
        <v>107</v>
      </c>
      <c r="B5" s="6" t="n">
        <v>0</v>
      </c>
      <c r="C5" s="6" t="n">
        <v>464</v>
      </c>
      <c r="D5" s="6" t="n">
        <v>0</v>
      </c>
      <c r="E5" s="6" t="n">
        <v>464</v>
      </c>
    </row>
    <row r="6" spans="1:5">
      <c r="A6" s="4" t="s">
        <v>108</v>
      </c>
      <c r="B6" s="7" t="n">
        <v>89</v>
      </c>
      <c r="C6" s="6" t="n">
        <v>3911</v>
      </c>
      <c r="D6" s="6" t="n">
        <v>0</v>
      </c>
      <c r="E6" s="6" t="n">
        <v>4000</v>
      </c>
    </row>
    <row r="7" spans="1:5">
      <c r="A7" s="4" t="s">
        <v>109</v>
      </c>
      <c r="B7" s="6" t="n">
        <v>8913</v>
      </c>
    </row>
    <row r="8" spans="1:5">
      <c r="A8" s="4" t="s">
        <v>110</v>
      </c>
      <c r="B8" s="7" t="n">
        <v>1</v>
      </c>
      <c r="C8" s="6" t="n">
        <v>7</v>
      </c>
      <c r="D8" s="6" t="n">
        <v>0</v>
      </c>
      <c r="E8" s="6" t="n">
        <v>8</v>
      </c>
    </row>
    <row r="9" spans="1:5">
      <c r="A9" s="4" t="s">
        <v>111</v>
      </c>
      <c r="B9" s="6" t="n">
        <v>49</v>
      </c>
    </row>
    <row r="10" spans="1:5">
      <c r="A10" s="4" t="s">
        <v>112</v>
      </c>
      <c r="B10" s="7" t="n">
        <v>208</v>
      </c>
      <c r="C10" s="6" t="n">
        <v>380145</v>
      </c>
      <c r="D10" s="6" t="n">
        <v>-380380</v>
      </c>
      <c r="E10" s="6" t="n">
        <v>-27</v>
      </c>
    </row>
    <row r="11" spans="1:5">
      <c r="A11" s="4" t="s">
        <v>113</v>
      </c>
      <c r="B11" s="6" t="n">
        <v>20796</v>
      </c>
    </row>
    <row r="12" spans="1:5">
      <c r="A12" s="4" t="s">
        <v>95</v>
      </c>
      <c r="B12" s="7" t="n">
        <v>0</v>
      </c>
      <c r="C12" s="6" t="n">
        <v>0</v>
      </c>
      <c r="D12" s="6" t="n">
        <v>-3842</v>
      </c>
      <c r="E12" s="6" t="n">
        <v>-3842</v>
      </c>
    </row>
    <row r="13" spans="1:5">
      <c r="A13" s="4" t="s">
        <v>107</v>
      </c>
      <c r="B13" s="6" t="n">
        <v>0</v>
      </c>
      <c r="C13" s="6" t="n">
        <v>218</v>
      </c>
      <c r="D13" s="6" t="n">
        <v>0</v>
      </c>
      <c r="E13" s="6" t="n">
        <v>218</v>
      </c>
    </row>
    <row r="14" spans="1:5">
      <c r="A14" s="4" t="s">
        <v>110</v>
      </c>
      <c r="B14" s="7" t="n">
        <v>2</v>
      </c>
      <c r="C14" s="6" t="n">
        <v>32</v>
      </c>
      <c r="D14" s="6" t="n">
        <v>0</v>
      </c>
      <c r="E14" s="6" t="n">
        <v>34</v>
      </c>
    </row>
    <row r="15" spans="1:5">
      <c r="A15" s="4" t="s">
        <v>111</v>
      </c>
      <c r="B15" s="6" t="n">
        <v>238</v>
      </c>
    </row>
    <row r="16" spans="1:5">
      <c r="A16" s="4" t="s">
        <v>114</v>
      </c>
      <c r="B16" s="7" t="n">
        <v>210</v>
      </c>
      <c r="C16" s="7" t="n">
        <v>380395</v>
      </c>
      <c r="D16" s="7" t="n">
        <v>-384222</v>
      </c>
      <c r="E16" s="7" t="n">
        <v>-3617</v>
      </c>
    </row>
    <row r="17" spans="1:5">
      <c r="A17" s="4" t="s">
        <v>115</v>
      </c>
      <c r="B17" s="6" t="n">
        <v>210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40</v>
      </c>
    </row>
    <row r="3" spans="1:3">
      <c r="A3" s="3" t="s">
        <v>475</v>
      </c>
    </row>
    <row r="4" spans="1:3">
      <c r="A4" s="4" t="s">
        <v>476</v>
      </c>
      <c r="B4" s="6" t="n">
        <v>1842</v>
      </c>
      <c r="C4" s="6" t="n">
        <v>60</v>
      </c>
    </row>
    <row r="5" spans="1:3">
      <c r="A5" s="4" t="s">
        <v>477</v>
      </c>
      <c r="B5" s="6" t="n">
        <v>0</v>
      </c>
      <c r="C5" s="6" t="n">
        <v>1782</v>
      </c>
    </row>
    <row r="6" spans="1:3">
      <c r="A6" s="4" t="s">
        <v>478</v>
      </c>
      <c r="B6" s="6" t="n">
        <v>0</v>
      </c>
      <c r="C6" s="6" t="n">
        <v>0</v>
      </c>
    </row>
    <row r="7" spans="1:3">
      <c r="A7" s="4" t="s">
        <v>479</v>
      </c>
      <c r="B7" s="6" t="n">
        <v>0</v>
      </c>
      <c r="C7" s="6" t="n">
        <v>0</v>
      </c>
    </row>
    <row r="8" spans="1:3">
      <c r="A8" s="4" t="s">
        <v>480</v>
      </c>
      <c r="B8" s="6" t="n">
        <v>0</v>
      </c>
      <c r="C8" s="6" t="n">
        <v>0</v>
      </c>
    </row>
    <row r="9" spans="1:3">
      <c r="A9" s="4" t="s">
        <v>481</v>
      </c>
      <c r="B9" s="6" t="n">
        <v>1842</v>
      </c>
      <c r="C9" s="6" t="n">
        <v>1842</v>
      </c>
    </row>
    <row r="10" spans="1:3">
      <c r="A10" s="3" t="s">
        <v>482</v>
      </c>
    </row>
    <row r="11" spans="1:3">
      <c r="A11" s="4" t="s">
        <v>483</v>
      </c>
      <c r="B11" s="8" t="n">
        <v>0.59</v>
      </c>
      <c r="C11" s="8" t="n">
        <v>2.52</v>
      </c>
    </row>
    <row r="12" spans="1:3">
      <c r="A12" s="4" t="s">
        <v>484</v>
      </c>
      <c r="B12" s="6" t="n">
        <v>0</v>
      </c>
      <c r="C12" s="12" t="n">
        <v>0.53</v>
      </c>
    </row>
    <row r="13" spans="1:3">
      <c r="A13" s="4" t="s">
        <v>485</v>
      </c>
      <c r="B13" s="6" t="n">
        <v>0</v>
      </c>
      <c r="C13" s="6" t="n">
        <v>0</v>
      </c>
    </row>
    <row r="14" spans="1:3">
      <c r="A14" s="4" t="s">
        <v>486</v>
      </c>
      <c r="B14" s="6" t="n">
        <v>0</v>
      </c>
      <c r="C14" s="6" t="n">
        <v>0</v>
      </c>
    </row>
    <row r="15" spans="1:3">
      <c r="A15" s="4" t="s">
        <v>487</v>
      </c>
      <c r="B15" s="6" t="n">
        <v>0</v>
      </c>
      <c r="C15" s="6" t="n">
        <v>0</v>
      </c>
    </row>
    <row r="16" spans="1:3">
      <c r="A16" s="4" t="s">
        <v>488</v>
      </c>
      <c r="B16" s="8" t="n">
        <v>0.59</v>
      </c>
      <c r="C16" s="8" t="n">
        <v>0.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9</v>
      </c>
      <c r="B1" s="2" t="s">
        <v>389</v>
      </c>
      <c r="C1" s="2" t="s">
        <v>1</v>
      </c>
    </row>
    <row r="2" spans="1:4">
      <c r="B2" s="2" t="s">
        <v>457</v>
      </c>
      <c r="C2" s="2" t="s">
        <v>2</v>
      </c>
      <c r="D2" s="2" t="s">
        <v>424</v>
      </c>
    </row>
    <row r="3" spans="1:4">
      <c r="A3" s="3" t="s">
        <v>490</v>
      </c>
    </row>
    <row r="4" spans="1:4">
      <c r="A4" s="4" t="s">
        <v>491</v>
      </c>
      <c r="D4" s="7" t="n">
        <v>10000</v>
      </c>
    </row>
    <row r="5" spans="1:4">
      <c r="A5" s="4" t="s">
        <v>492</v>
      </c>
      <c r="B5" s="7" t="n">
        <v>4000</v>
      </c>
    </row>
    <row r="6" spans="1:4">
      <c r="A6" s="4" t="s">
        <v>493</v>
      </c>
      <c r="C6" s="4" t="s">
        <v>321</v>
      </c>
    </row>
    <row r="7" spans="1:4">
      <c r="A7" s="4" t="s">
        <v>461</v>
      </c>
    </row>
    <row r="8" spans="1:4">
      <c r="A8" s="3" t="s">
        <v>490</v>
      </c>
    </row>
    <row r="9" spans="1:4">
      <c r="A9" s="4" t="s">
        <v>296</v>
      </c>
      <c r="B9" s="10" t="n">
        <v>0.528</v>
      </c>
    </row>
    <row r="10" spans="1:4">
      <c r="A10" s="4" t="s">
        <v>494</v>
      </c>
      <c r="B10" s="6" t="n">
        <v>1782531</v>
      </c>
    </row>
    <row r="11" spans="1:4">
      <c r="A11" s="4" t="s">
        <v>495</v>
      </c>
    </row>
    <row r="12" spans="1:4">
      <c r="A12" s="3" t="s">
        <v>490</v>
      </c>
    </row>
    <row r="13" spans="1:4">
      <c r="A13" s="4" t="s">
        <v>296</v>
      </c>
      <c r="B13" s="10" t="n">
        <v>0.528</v>
      </c>
    </row>
    <row r="14" spans="1:4">
      <c r="A14" s="4" t="s">
        <v>452</v>
      </c>
    </row>
    <row r="15" spans="1:4">
      <c r="A15" s="3" t="s">
        <v>490</v>
      </c>
    </row>
    <row r="16" spans="1:4">
      <c r="A16" s="4" t="s">
        <v>496</v>
      </c>
      <c r="C16" s="6" t="n">
        <v>60000</v>
      </c>
    </row>
    <row r="17" spans="1:4">
      <c r="A17" s="4" t="s">
        <v>296</v>
      </c>
      <c r="C17" s="8" t="n">
        <v>2.52</v>
      </c>
    </row>
    <row r="18" spans="1:4">
      <c r="A18" s="4" t="s">
        <v>497</v>
      </c>
    </row>
    <row r="19" spans="1:4">
      <c r="A19" s="3" t="s">
        <v>490</v>
      </c>
    </row>
    <row r="20" spans="1:4">
      <c r="A20" s="4" t="s">
        <v>492</v>
      </c>
      <c r="B20" s="7" t="n">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40</v>
      </c>
    </row>
    <row r="3" spans="1:3">
      <c r="A3" s="3" t="s">
        <v>499</v>
      </c>
    </row>
    <row r="4" spans="1:3">
      <c r="A4" s="4" t="s">
        <v>476</v>
      </c>
      <c r="B4" s="6" t="n">
        <v>1494</v>
      </c>
      <c r="C4" s="6" t="n">
        <v>1397</v>
      </c>
    </row>
    <row r="5" spans="1:3">
      <c r="A5" s="4" t="s">
        <v>500</v>
      </c>
      <c r="B5" s="6" t="n">
        <v>232</v>
      </c>
      <c r="C5" s="6" t="n">
        <v>185</v>
      </c>
    </row>
    <row r="6" spans="1:3">
      <c r="A6" s="4" t="s">
        <v>478</v>
      </c>
      <c r="B6" s="6" t="n">
        <v>0</v>
      </c>
      <c r="C6" s="6" t="n">
        <v>-1</v>
      </c>
    </row>
    <row r="7" spans="1:3">
      <c r="A7" s="4" t="s">
        <v>501</v>
      </c>
      <c r="B7" s="6" t="n">
        <v>-3</v>
      </c>
      <c r="C7" s="6" t="n">
        <v>0</v>
      </c>
    </row>
    <row r="8" spans="1:3">
      <c r="A8" s="4" t="s">
        <v>479</v>
      </c>
      <c r="B8" s="6" t="n">
        <v>-163</v>
      </c>
      <c r="C8" s="6" t="n">
        <v>-87</v>
      </c>
    </row>
    <row r="9" spans="1:3">
      <c r="A9" s="4" t="s">
        <v>481</v>
      </c>
      <c r="B9" s="6" t="n">
        <v>1560</v>
      </c>
      <c r="C9" s="6" t="n">
        <v>1494</v>
      </c>
    </row>
    <row r="10" spans="1:3">
      <c r="A10" s="4" t="s">
        <v>502</v>
      </c>
      <c r="B10" s="6" t="n">
        <v>1328</v>
      </c>
      <c r="C10" s="6" t="n">
        <v>1224</v>
      </c>
    </row>
    <row r="11" spans="1:3">
      <c r="A11" s="4" t="s">
        <v>483</v>
      </c>
      <c r="B11" s="8" t="n">
        <v>12.33</v>
      </c>
      <c r="C11" s="8" t="n">
        <v>15.67</v>
      </c>
    </row>
    <row r="12" spans="1:3">
      <c r="A12" s="4" t="s">
        <v>503</v>
      </c>
      <c r="B12" s="12" t="n">
        <v>0.15</v>
      </c>
      <c r="C12" s="12" t="n">
        <v>0.45</v>
      </c>
    </row>
    <row r="13" spans="1:3">
      <c r="A13" s="4" t="s">
        <v>485</v>
      </c>
      <c r="B13" s="6" t="n">
        <v>0</v>
      </c>
      <c r="C13" s="12" t="n">
        <v>0.92</v>
      </c>
    </row>
    <row r="14" spans="1:3">
      <c r="A14" s="4" t="s">
        <v>504</v>
      </c>
      <c r="B14" s="12" t="n">
        <v>0.5600000000000001</v>
      </c>
      <c r="C14" s="6" t="n">
        <v>0</v>
      </c>
    </row>
    <row r="15" spans="1:3">
      <c r="A15" s="4" t="s">
        <v>486</v>
      </c>
      <c r="B15" s="12" t="n">
        <v>42.75</v>
      </c>
      <c r="C15" s="12" t="n">
        <v>7.02</v>
      </c>
    </row>
    <row r="16" spans="1:3">
      <c r="A16" s="4" t="s">
        <v>488</v>
      </c>
      <c r="B16" s="12" t="n">
        <v>7.38</v>
      </c>
      <c r="C16" s="12" t="n">
        <v>12.33</v>
      </c>
    </row>
    <row r="17" spans="1:3">
      <c r="A17" s="4" t="s">
        <v>505</v>
      </c>
      <c r="B17" s="8" t="n">
        <v>8.640000000000001</v>
      </c>
      <c r="C17" s="8" t="n">
        <v>14.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3" t="s">
        <v>508</v>
      </c>
    </row>
    <row r="4" spans="1:2">
      <c r="A4" s="4" t="s">
        <v>509</v>
      </c>
      <c r="B4" s="6" t="n">
        <v>270</v>
      </c>
    </row>
    <row r="5" spans="1:2">
      <c r="A5" s="4" t="s">
        <v>510</v>
      </c>
      <c r="B5" s="6" t="n">
        <v>232</v>
      </c>
    </row>
    <row r="6" spans="1:2">
      <c r="A6" s="4" t="s">
        <v>511</v>
      </c>
      <c r="B6" s="6" t="n">
        <v>-267</v>
      </c>
    </row>
    <row r="7" spans="1:2">
      <c r="A7" s="4" t="s">
        <v>512</v>
      </c>
      <c r="B7" s="6" t="n">
        <v>-3</v>
      </c>
    </row>
    <row r="8" spans="1:2">
      <c r="A8" s="4" t="s">
        <v>513</v>
      </c>
      <c r="B8" s="6" t="n">
        <v>232</v>
      </c>
    </row>
    <row r="9" spans="1:2">
      <c r="A9" s="4" t="s">
        <v>514</v>
      </c>
      <c r="B9" s="8" t="n">
        <v>0.46</v>
      </c>
    </row>
    <row r="10" spans="1:2">
      <c r="A10" s="4" t="s">
        <v>515</v>
      </c>
      <c r="B10" s="12" t="n">
        <v>0.1</v>
      </c>
    </row>
    <row r="11" spans="1:2">
      <c r="A11" s="4" t="s">
        <v>516</v>
      </c>
      <c r="B11" s="12" t="n">
        <v>0.46</v>
      </c>
    </row>
    <row r="12" spans="1:2">
      <c r="A12" s="4" t="s">
        <v>517</v>
      </c>
      <c r="B12" s="12" t="n">
        <v>0.41</v>
      </c>
    </row>
    <row r="13" spans="1:2">
      <c r="A13" s="4" t="s">
        <v>518</v>
      </c>
      <c r="B13" s="8"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40</v>
      </c>
    </row>
    <row r="3" spans="1:3">
      <c r="A3" s="3" t="s">
        <v>499</v>
      </c>
    </row>
    <row r="4" spans="1:3">
      <c r="A4" s="4" t="s">
        <v>520</v>
      </c>
      <c r="B4" s="4" t="s">
        <v>521</v>
      </c>
      <c r="C4" s="4" t="s">
        <v>521</v>
      </c>
    </row>
    <row r="5" spans="1:3">
      <c r="A5" s="4" t="s">
        <v>522</v>
      </c>
      <c r="B5" s="4" t="s">
        <v>523</v>
      </c>
      <c r="C5" s="4" t="s">
        <v>524</v>
      </c>
    </row>
    <row r="6" spans="1:3">
      <c r="A6" s="4" t="s">
        <v>525</v>
      </c>
      <c r="B6" s="4" t="s">
        <v>526</v>
      </c>
      <c r="C6" s="4" t="s">
        <v>527</v>
      </c>
    </row>
    <row r="7" spans="1:3">
      <c r="A7" s="4" t="s">
        <v>528</v>
      </c>
      <c r="B7" s="4" t="s">
        <v>321</v>
      </c>
      <c r="C7" s="4" t="s">
        <v>321</v>
      </c>
    </row>
    <row r="8" spans="1:3">
      <c r="A8" s="4" t="s">
        <v>529</v>
      </c>
      <c r="B8" s="8" t="n">
        <v>0.1</v>
      </c>
      <c r="C8" s="8" t="n">
        <v>0.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40</v>
      </c>
    </row>
    <row r="3" spans="1:3">
      <c r="A3" s="4" t="s">
        <v>531</v>
      </c>
    </row>
    <row r="4" spans="1:3">
      <c r="A4" s="3" t="s">
        <v>499</v>
      </c>
    </row>
    <row r="5" spans="1:3">
      <c r="A5" s="4" t="s">
        <v>532</v>
      </c>
      <c r="B5" s="6" t="n">
        <v>462</v>
      </c>
      <c r="C5" s="6" t="n">
        <v>91</v>
      </c>
    </row>
    <row r="6" spans="1:3">
      <c r="A6" s="4" t="s">
        <v>533</v>
      </c>
      <c r="B6" s="6" t="n">
        <v>759</v>
      </c>
      <c r="C6" s="6" t="n">
        <v>438</v>
      </c>
    </row>
    <row r="7" spans="1:3">
      <c r="A7" s="4" t="s">
        <v>534</v>
      </c>
      <c r="B7" s="6" t="n">
        <v>-262</v>
      </c>
      <c r="C7" s="6" t="n">
        <v>-67</v>
      </c>
    </row>
    <row r="8" spans="1:3">
      <c r="A8" s="4" t="s">
        <v>535</v>
      </c>
      <c r="B8" s="6" t="n">
        <v>0</v>
      </c>
      <c r="C8" s="6" t="n">
        <v>0</v>
      </c>
    </row>
    <row r="9" spans="1:3">
      <c r="A9" s="4" t="s">
        <v>536</v>
      </c>
      <c r="B9" s="6" t="n">
        <v>-8</v>
      </c>
      <c r="C9" s="6" t="n">
        <v>0</v>
      </c>
    </row>
    <row r="10" spans="1:3">
      <c r="A10" s="4" t="s">
        <v>537</v>
      </c>
      <c r="B10" s="6" t="n">
        <v>951</v>
      </c>
      <c r="C10" s="6" t="n">
        <v>462</v>
      </c>
    </row>
    <row r="11" spans="1:3">
      <c r="A11" s="4" t="s">
        <v>538</v>
      </c>
    </row>
    <row r="12" spans="1:3">
      <c r="A12" s="3" t="s">
        <v>499</v>
      </c>
    </row>
    <row r="13" spans="1:3">
      <c r="A13" s="4" t="s">
        <v>532</v>
      </c>
      <c r="B13" s="6" t="n">
        <v>262</v>
      </c>
      <c r="C13" s="6" t="n">
        <v>91</v>
      </c>
    </row>
    <row r="14" spans="1:3">
      <c r="A14" s="4" t="s">
        <v>533</v>
      </c>
      <c r="B14" s="6" t="n">
        <v>0</v>
      </c>
      <c r="C14" s="6" t="n">
        <v>0</v>
      </c>
    </row>
    <row r="15" spans="1:3">
      <c r="A15" s="4" t="s">
        <v>534</v>
      </c>
      <c r="B15" s="6" t="n">
        <v>-262</v>
      </c>
      <c r="C15" s="6" t="n">
        <v>-67</v>
      </c>
    </row>
    <row r="16" spans="1:3">
      <c r="A16" s="4" t="s">
        <v>535</v>
      </c>
      <c r="B16" s="6" t="n">
        <v>459</v>
      </c>
      <c r="C16" s="6" t="n">
        <v>238</v>
      </c>
    </row>
    <row r="17" spans="1:3">
      <c r="A17" s="4" t="s">
        <v>536</v>
      </c>
      <c r="B17" s="6" t="n">
        <v>0</v>
      </c>
      <c r="C17" s="6" t="n">
        <v>0</v>
      </c>
    </row>
    <row r="18" spans="1:3">
      <c r="A18" s="4" t="s">
        <v>537</v>
      </c>
      <c r="B18" s="6" t="n">
        <v>459</v>
      </c>
      <c r="C18" s="6" t="n">
        <v>2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13"/>
    <col customWidth="1" max="8" min="8" width="16"/>
    <col customWidth="1" max="9" min="9" width="14"/>
  </cols>
  <sheetData>
    <row r="1" spans="1:9">
      <c r="A1" s="1" t="s">
        <v>539</v>
      </c>
      <c r="B1" s="2" t="s">
        <v>389</v>
      </c>
      <c r="H1" s="2" t="s">
        <v>1</v>
      </c>
    </row>
    <row r="2" spans="1:9">
      <c r="B2" s="2" t="s">
        <v>540</v>
      </c>
      <c r="C2" s="2" t="s">
        <v>2</v>
      </c>
      <c r="D2" s="2" t="s">
        <v>541</v>
      </c>
      <c r="E2" s="2" t="s">
        <v>40</v>
      </c>
      <c r="F2" s="2" t="s">
        <v>542</v>
      </c>
      <c r="G2" s="2" t="s">
        <v>543</v>
      </c>
      <c r="H2" s="2" t="s">
        <v>2</v>
      </c>
      <c r="I2" s="2" t="s">
        <v>544</v>
      </c>
    </row>
    <row r="3" spans="1:9">
      <c r="A3" s="3" t="s">
        <v>545</v>
      </c>
    </row>
    <row r="4" spans="1:9">
      <c r="A4" s="4" t="s">
        <v>546</v>
      </c>
      <c r="C4" s="7" t="n">
        <v>20000</v>
      </c>
      <c r="H4" s="7" t="n">
        <v>20000</v>
      </c>
    </row>
    <row r="5" spans="1:9">
      <c r="A5" s="4" t="s">
        <v>547</v>
      </c>
      <c r="G5" s="6" t="n">
        <v>1</v>
      </c>
    </row>
    <row r="6" spans="1:9">
      <c r="A6" s="4" t="s">
        <v>548</v>
      </c>
      <c r="C6" s="6" t="n">
        <v>0</v>
      </c>
      <c r="H6" s="6" t="n">
        <v>0</v>
      </c>
    </row>
    <row r="7" spans="1:9">
      <c r="A7" s="4" t="s">
        <v>549</v>
      </c>
    </row>
    <row r="8" spans="1:9">
      <c r="A8" s="3" t="s">
        <v>545</v>
      </c>
    </row>
    <row r="9" spans="1:9">
      <c r="A9" s="4" t="s">
        <v>550</v>
      </c>
      <c r="C9" s="7" t="n">
        <v>11000</v>
      </c>
      <c r="E9" s="7" t="n">
        <v>41000</v>
      </c>
      <c r="H9" s="7" t="n">
        <v>11000</v>
      </c>
    </row>
    <row r="10" spans="1:9">
      <c r="A10" s="4" t="s">
        <v>551</v>
      </c>
      <c r="H10" s="4" t="s">
        <v>552</v>
      </c>
    </row>
    <row r="11" spans="1:9">
      <c r="A11" s="4" t="s">
        <v>553</v>
      </c>
    </row>
    <row r="12" spans="1:9">
      <c r="A12" s="3" t="s">
        <v>545</v>
      </c>
    </row>
    <row r="13" spans="1:9">
      <c r="A13" s="4" t="s">
        <v>554</v>
      </c>
      <c r="C13" s="6" t="n">
        <v>552</v>
      </c>
      <c r="H13" s="6" t="n">
        <v>552</v>
      </c>
    </row>
    <row r="14" spans="1:9">
      <c r="A14" s="4" t="s">
        <v>555</v>
      </c>
      <c r="F14" s="6" t="n">
        <v>60</v>
      </c>
    </row>
    <row r="15" spans="1:9">
      <c r="A15" s="4" t="s">
        <v>556</v>
      </c>
      <c r="C15" s="4" t="s">
        <v>557</v>
      </c>
      <c r="D15" s="4" t="s">
        <v>558</v>
      </c>
      <c r="E15" s="4" t="s">
        <v>557</v>
      </c>
      <c r="F15" s="4" t="s">
        <v>558</v>
      </c>
    </row>
    <row r="16" spans="1:9">
      <c r="A16" s="4" t="s">
        <v>559</v>
      </c>
      <c r="D16" s="4" t="s">
        <v>560</v>
      </c>
      <c r="F16" s="4" t="s">
        <v>560</v>
      </c>
    </row>
    <row r="17" spans="1:9">
      <c r="A17" s="4" t="s">
        <v>561</v>
      </c>
      <c r="I17" s="6" t="n">
        <v>1500</v>
      </c>
    </row>
    <row r="18" spans="1:9">
      <c r="A18" s="4" t="s">
        <v>562</v>
      </c>
      <c r="C18" s="6" t="n">
        <v>488</v>
      </c>
      <c r="D18" s="6" t="n">
        <v>67</v>
      </c>
      <c r="E18" s="6" t="n">
        <v>200</v>
      </c>
    </row>
    <row r="19" spans="1:9">
      <c r="A19" s="4" t="s">
        <v>563</v>
      </c>
      <c r="D19" s="6" t="n">
        <v>262</v>
      </c>
    </row>
    <row r="20" spans="1:9">
      <c r="A20" s="4" t="s">
        <v>564</v>
      </c>
    </row>
    <row r="21" spans="1:9">
      <c r="A21" s="3" t="s">
        <v>545</v>
      </c>
    </row>
    <row r="22" spans="1:9">
      <c r="A22" s="4" t="s">
        <v>565</v>
      </c>
      <c r="F22" s="6" t="n">
        <v>18</v>
      </c>
    </row>
    <row r="23" spans="1:9">
      <c r="A23" s="4" t="s">
        <v>563</v>
      </c>
      <c r="D23" s="6" t="n">
        <v>24</v>
      </c>
    </row>
    <row r="24" spans="1:9">
      <c r="A24" s="4" t="s">
        <v>566</v>
      </c>
    </row>
    <row r="25" spans="1:9">
      <c r="A25" s="3" t="s">
        <v>545</v>
      </c>
    </row>
    <row r="26" spans="1:9">
      <c r="A26" s="4" t="s">
        <v>565</v>
      </c>
      <c r="F26" s="6" t="n">
        <v>67</v>
      </c>
    </row>
    <row r="27" spans="1:9">
      <c r="A27" s="4" t="s">
        <v>567</v>
      </c>
    </row>
    <row r="28" spans="1:9">
      <c r="A28" s="3" t="s">
        <v>545</v>
      </c>
    </row>
    <row r="29" spans="1:9">
      <c r="A29" s="4" t="s">
        <v>547</v>
      </c>
      <c r="F29" s="6" t="n">
        <v>66</v>
      </c>
    </row>
    <row r="30" spans="1:9">
      <c r="A30" s="4" t="s">
        <v>568</v>
      </c>
    </row>
    <row r="31" spans="1:9">
      <c r="A31" s="3" t="s">
        <v>545</v>
      </c>
    </row>
    <row r="32" spans="1:9">
      <c r="A32" s="4" t="s">
        <v>565</v>
      </c>
      <c r="F32" s="6" t="n">
        <v>49</v>
      </c>
    </row>
    <row r="33" spans="1:9">
      <c r="A33" s="4" t="s">
        <v>563</v>
      </c>
      <c r="D33" s="6" t="n">
        <v>238</v>
      </c>
    </row>
    <row r="34" spans="1:9">
      <c r="A34" s="4" t="s">
        <v>569</v>
      </c>
    </row>
    <row r="35" spans="1:9">
      <c r="A35" s="3" t="s">
        <v>545</v>
      </c>
    </row>
    <row r="36" spans="1:9">
      <c r="A36" s="4" t="s">
        <v>555</v>
      </c>
      <c r="F36" s="6" t="n">
        <v>22</v>
      </c>
    </row>
    <row r="37" spans="1:9">
      <c r="A37" s="4" t="s">
        <v>550</v>
      </c>
      <c r="E37" s="7" t="n">
        <v>41000</v>
      </c>
    </row>
    <row r="38" spans="1:9">
      <c r="A38" s="4" t="s">
        <v>570</v>
      </c>
    </row>
    <row r="39" spans="1:9">
      <c r="A39" s="3" t="s">
        <v>545</v>
      </c>
    </row>
    <row r="40" spans="1:9">
      <c r="A40" s="4" t="s">
        <v>556</v>
      </c>
      <c r="B40" s="4" t="s">
        <v>558</v>
      </c>
    </row>
    <row r="41" spans="1:9">
      <c r="A41" s="4" t="s">
        <v>559</v>
      </c>
      <c r="B41" s="4" t="s">
        <v>560</v>
      </c>
    </row>
    <row r="42" spans="1:9">
      <c r="A42" s="4" t="s">
        <v>562</v>
      </c>
      <c r="B42" s="6" t="n">
        <v>83</v>
      </c>
    </row>
    <row r="43" spans="1:9">
      <c r="A43" s="4" t="s">
        <v>571</v>
      </c>
    </row>
    <row r="44" spans="1:9">
      <c r="A44" s="3" t="s">
        <v>545</v>
      </c>
    </row>
    <row r="45" spans="1:9">
      <c r="A45" s="4" t="s">
        <v>547</v>
      </c>
      <c r="B45" s="6" t="n">
        <v>267</v>
      </c>
    </row>
    <row r="46" spans="1:9">
      <c r="A46" s="4" t="s">
        <v>572</v>
      </c>
    </row>
    <row r="47" spans="1:9">
      <c r="A47" s="3" t="s">
        <v>545</v>
      </c>
    </row>
    <row r="48" spans="1:9">
      <c r="A48" s="4" t="s">
        <v>554</v>
      </c>
      <c r="G48" s="6" t="n">
        <v>400</v>
      </c>
    </row>
    <row r="49" spans="1:9">
      <c r="A49" s="4" t="s">
        <v>573</v>
      </c>
      <c r="H49" s="6" t="n">
        <v>0</v>
      </c>
    </row>
    <row r="50" spans="1:9">
      <c r="A50" s="4" t="s">
        <v>562</v>
      </c>
      <c r="C50" s="6" t="n">
        <v>4</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74</v>
      </c>
      <c r="B1" s="2" t="s">
        <v>1</v>
      </c>
    </row>
    <row r="2" spans="1:3">
      <c r="B2" s="2" t="s">
        <v>2</v>
      </c>
      <c r="C2" s="2" t="s">
        <v>40</v>
      </c>
    </row>
    <row r="3" spans="1:3">
      <c r="A3" s="3" t="s">
        <v>182</v>
      </c>
    </row>
    <row r="4" spans="1:3">
      <c r="A4" s="4" t="s">
        <v>575</v>
      </c>
      <c r="B4" s="7" t="n">
        <v>-807</v>
      </c>
      <c r="C4" s="7" t="n">
        <v>-1978</v>
      </c>
    </row>
    <row r="5" spans="1:3">
      <c r="A5" s="4" t="s">
        <v>576</v>
      </c>
      <c r="B5" s="6" t="n">
        <v>-141</v>
      </c>
      <c r="C5" s="6" t="n">
        <v>-203</v>
      </c>
    </row>
    <row r="6" spans="1:3">
      <c r="A6" s="4" t="s">
        <v>577</v>
      </c>
      <c r="B6" s="6" t="n">
        <v>0</v>
      </c>
      <c r="C6" s="6" t="n">
        <v>105</v>
      </c>
    </row>
    <row r="7" spans="1:3">
      <c r="A7" s="4" t="s">
        <v>578</v>
      </c>
      <c r="B7" s="6" t="n">
        <v>-23</v>
      </c>
      <c r="C7" s="6" t="n">
        <v>-70</v>
      </c>
    </row>
    <row r="8" spans="1:3">
      <c r="A8" s="4" t="s">
        <v>579</v>
      </c>
      <c r="B8" s="6" t="n">
        <v>22</v>
      </c>
      <c r="C8" s="6" t="n">
        <v>116</v>
      </c>
    </row>
    <row r="9" spans="1:3">
      <c r="A9" s="4" t="s">
        <v>580</v>
      </c>
      <c r="B9" s="6" t="n">
        <v>0</v>
      </c>
      <c r="C9" s="6" t="n">
        <v>-135</v>
      </c>
    </row>
    <row r="10" spans="1:3">
      <c r="A10" s="4" t="s">
        <v>581</v>
      </c>
      <c r="B10" s="6" t="n">
        <v>17</v>
      </c>
      <c r="C10" s="6" t="n">
        <v>-3</v>
      </c>
    </row>
    <row r="11" spans="1:3">
      <c r="A11" s="4" t="s">
        <v>582</v>
      </c>
      <c r="B11" s="6" t="n">
        <v>0</v>
      </c>
      <c r="C11" s="6" t="n">
        <v>26603</v>
      </c>
    </row>
    <row r="12" spans="1:3">
      <c r="A12" s="4" t="s">
        <v>583</v>
      </c>
      <c r="B12" s="6" t="n">
        <v>932</v>
      </c>
      <c r="C12" s="6" t="n">
        <v>-24570</v>
      </c>
    </row>
    <row r="13" spans="1:3">
      <c r="A13" s="4" t="s">
        <v>584</v>
      </c>
      <c r="B13" s="7" t="n">
        <v>0</v>
      </c>
      <c r="C13" s="7" t="n">
        <v>-1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40</v>
      </c>
    </row>
    <row r="2" spans="1:3">
      <c r="A2" s="3" t="s">
        <v>586</v>
      </c>
    </row>
    <row r="3" spans="1:3">
      <c r="A3" s="4" t="s">
        <v>587</v>
      </c>
      <c r="B3" s="7" t="n">
        <v>2174</v>
      </c>
      <c r="C3" s="7" t="n">
        <v>1028</v>
      </c>
    </row>
    <row r="4" spans="1:3">
      <c r="A4" s="4" t="s">
        <v>588</v>
      </c>
      <c r="B4" s="6" t="n">
        <v>862</v>
      </c>
      <c r="C4" s="6" t="n">
        <v>1276</v>
      </c>
    </row>
    <row r="5" spans="1:3">
      <c r="A5" s="3" t="s">
        <v>589</v>
      </c>
    </row>
    <row r="6" spans="1:3">
      <c r="A6" s="4" t="s">
        <v>587</v>
      </c>
      <c r="B6" s="6" t="n">
        <v>1184</v>
      </c>
      <c r="C6" s="6" t="n">
        <v>1231</v>
      </c>
    </row>
    <row r="7" spans="1:3">
      <c r="A7" s="4" t="s">
        <v>588</v>
      </c>
      <c r="B7" s="6" t="n">
        <v>0</v>
      </c>
      <c r="C7" s="6" t="n">
        <v>0</v>
      </c>
    </row>
    <row r="8" spans="1:3">
      <c r="A8" s="4" t="s">
        <v>579</v>
      </c>
      <c r="B8" s="6" t="n">
        <v>71</v>
      </c>
      <c r="C8" s="6" t="n">
        <v>66</v>
      </c>
    </row>
    <row r="9" spans="1:3">
      <c r="A9" s="4" t="s">
        <v>590</v>
      </c>
      <c r="B9" s="6" t="n">
        <v>151</v>
      </c>
      <c r="C9" s="6" t="n">
        <v>203</v>
      </c>
    </row>
    <row r="10" spans="1:3">
      <c r="A10" s="4" t="s">
        <v>591</v>
      </c>
      <c r="B10" s="6" t="n">
        <v>4442</v>
      </c>
      <c r="C10" s="6" t="n">
        <v>3804</v>
      </c>
    </row>
    <row r="11" spans="1:3">
      <c r="A11" s="4" t="s">
        <v>592</v>
      </c>
      <c r="B11" s="6" t="n">
        <v>-4442</v>
      </c>
      <c r="C11" s="6" t="n">
        <v>-3804</v>
      </c>
    </row>
    <row r="12" spans="1:3">
      <c r="A12" s="4" t="s">
        <v>593</v>
      </c>
      <c r="B12" s="7" t="n">
        <v>0</v>
      </c>
      <c r="C1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4</v>
      </c>
      <c r="B1" s="2" t="s">
        <v>1</v>
      </c>
    </row>
    <row r="2" spans="1:3">
      <c r="B2" s="2" t="s">
        <v>2</v>
      </c>
      <c r="C2" s="2" t="s">
        <v>40</v>
      </c>
    </row>
    <row r="3" spans="1:3">
      <c r="A3" s="3" t="s">
        <v>182</v>
      </c>
    </row>
    <row r="4" spans="1:3">
      <c r="A4" s="4" t="s">
        <v>595</v>
      </c>
      <c r="B4" s="7" t="n">
        <v>171800</v>
      </c>
      <c r="C4" s="7" t="n">
        <v>167700</v>
      </c>
    </row>
    <row r="5" spans="1:3">
      <c r="A5" s="4" t="s">
        <v>596</v>
      </c>
      <c r="B5" s="4" t="s">
        <v>597</v>
      </c>
      <c r="C5" s="4" t="s">
        <v>598</v>
      </c>
    </row>
    <row r="6" spans="1:3">
      <c r="A6" s="4" t="s">
        <v>599</v>
      </c>
      <c r="B6" s="7" t="n">
        <v>1000</v>
      </c>
    </row>
    <row r="7" spans="1:3">
      <c r="A7" s="4" t="s">
        <v>600</v>
      </c>
      <c r="B7" s="7" t="n">
        <v>0</v>
      </c>
      <c r="C7" s="7" t="n">
        <v>26603</v>
      </c>
    </row>
    <row r="8" spans="1:3">
      <c r="A8" s="4" t="s">
        <v>601</v>
      </c>
      <c r="B8" s="4" t="s">
        <v>315</v>
      </c>
    </row>
    <row r="9" spans="1:3">
      <c r="A9" s="4" t="s">
        <v>602</v>
      </c>
      <c r="B9" s="7" t="n">
        <v>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40</v>
      </c>
    </row>
    <row r="3" spans="1:3">
      <c r="A3" s="3" t="s">
        <v>117</v>
      </c>
    </row>
    <row r="4" spans="1:3">
      <c r="A4" s="4" t="s">
        <v>95</v>
      </c>
      <c r="B4" s="7" t="n">
        <v>-3842</v>
      </c>
      <c r="C4" s="7" t="n">
        <v>-5682</v>
      </c>
    </row>
    <row r="5" spans="1:3">
      <c r="A5" s="3" t="s">
        <v>118</v>
      </c>
    </row>
    <row r="6" spans="1:3">
      <c r="A6" s="4" t="s">
        <v>119</v>
      </c>
      <c r="B6" s="6" t="n">
        <v>73</v>
      </c>
      <c r="C6" s="6" t="n">
        <v>87</v>
      </c>
    </row>
    <row r="7" spans="1:3">
      <c r="A7" s="4" t="s">
        <v>120</v>
      </c>
      <c r="B7" s="6" t="n">
        <v>0</v>
      </c>
      <c r="C7" s="6" t="n">
        <v>49</v>
      </c>
    </row>
    <row r="8" spans="1:3">
      <c r="A8" s="4" t="s">
        <v>121</v>
      </c>
      <c r="B8" s="6" t="n">
        <v>218</v>
      </c>
      <c r="C8" s="6" t="n">
        <v>464</v>
      </c>
    </row>
    <row r="9" spans="1:3">
      <c r="A9" s="4" t="s">
        <v>122</v>
      </c>
      <c r="B9" s="6" t="n">
        <v>-172</v>
      </c>
      <c r="C9" s="6" t="n">
        <v>0</v>
      </c>
    </row>
    <row r="10" spans="1:3">
      <c r="A10" s="4" t="s">
        <v>123</v>
      </c>
      <c r="B10" s="6" t="n">
        <v>87</v>
      </c>
      <c r="C10" s="6" t="n">
        <v>99</v>
      </c>
    </row>
    <row r="11" spans="1:3">
      <c r="A11" s="4" t="s">
        <v>124</v>
      </c>
      <c r="B11" s="6" t="n">
        <v>207</v>
      </c>
      <c r="C11" s="6" t="n">
        <v>207</v>
      </c>
    </row>
    <row r="12" spans="1:3">
      <c r="A12" s="4" t="s">
        <v>125</v>
      </c>
      <c r="B12" s="6" t="n">
        <v>-296</v>
      </c>
      <c r="C12" s="6" t="n">
        <v>0</v>
      </c>
    </row>
    <row r="13" spans="1:3">
      <c r="A13" s="4" t="s">
        <v>126</v>
      </c>
      <c r="B13" s="6" t="n">
        <v>0</v>
      </c>
      <c r="C13" s="6" t="n">
        <v>-2</v>
      </c>
    </row>
    <row r="14" spans="1:3">
      <c r="A14" s="3" t="s">
        <v>127</v>
      </c>
    </row>
    <row r="15" spans="1:3">
      <c r="A15" s="4" t="s">
        <v>128</v>
      </c>
      <c r="B15" s="6" t="n">
        <v>0</v>
      </c>
      <c r="C15" s="6" t="n">
        <v>23</v>
      </c>
    </row>
    <row r="16" spans="1:3">
      <c r="A16" s="4" t="s">
        <v>129</v>
      </c>
      <c r="B16" s="6" t="n">
        <v>0</v>
      </c>
      <c r="C16" s="6" t="n">
        <v>79</v>
      </c>
    </row>
    <row r="17" spans="1:3">
      <c r="A17" s="4" t="s">
        <v>43</v>
      </c>
      <c r="B17" s="6" t="n">
        <v>-66</v>
      </c>
      <c r="C17" s="6" t="n">
        <v>-21</v>
      </c>
    </row>
    <row r="18" spans="1:3">
      <c r="A18" s="4" t="s">
        <v>130</v>
      </c>
      <c r="B18" s="6" t="n">
        <v>0</v>
      </c>
      <c r="C18" s="6" t="n">
        <v>103</v>
      </c>
    </row>
    <row r="19" spans="1:3">
      <c r="A19" s="4" t="s">
        <v>44</v>
      </c>
      <c r="B19" s="6" t="n">
        <v>109</v>
      </c>
      <c r="C19" s="6" t="n">
        <v>-7</v>
      </c>
    </row>
    <row r="20" spans="1:3">
      <c r="A20" s="4" t="s">
        <v>45</v>
      </c>
      <c r="B20" s="6" t="n">
        <v>0</v>
      </c>
      <c r="C20" s="6" t="n">
        <v>-135</v>
      </c>
    </row>
    <row r="21" spans="1:3">
      <c r="A21" s="4" t="s">
        <v>51</v>
      </c>
      <c r="B21" s="6" t="n">
        <v>602</v>
      </c>
      <c r="C21" s="6" t="n">
        <v>-74</v>
      </c>
    </row>
    <row r="22" spans="1:3">
      <c r="A22" s="4" t="s">
        <v>131</v>
      </c>
      <c r="B22" s="6" t="n">
        <v>-343</v>
      </c>
      <c r="C22" s="6" t="n">
        <v>236</v>
      </c>
    </row>
    <row r="23" spans="1:3">
      <c r="A23" s="4" t="s">
        <v>132</v>
      </c>
      <c r="B23" s="6" t="n">
        <v>-566</v>
      </c>
      <c r="C23" s="6" t="n">
        <v>141</v>
      </c>
    </row>
    <row r="24" spans="1:3">
      <c r="A24" s="4" t="s">
        <v>133</v>
      </c>
      <c r="B24" s="6" t="n">
        <v>110</v>
      </c>
      <c r="C24" s="6" t="n">
        <v>0</v>
      </c>
    </row>
    <row r="25" spans="1:3">
      <c r="A25" s="4" t="s">
        <v>54</v>
      </c>
      <c r="B25" s="6" t="n">
        <v>2</v>
      </c>
      <c r="C25" s="6" t="n">
        <v>22</v>
      </c>
    </row>
    <row r="26" spans="1:3">
      <c r="A26" s="4" t="s">
        <v>55</v>
      </c>
      <c r="B26" s="6" t="n">
        <v>-31</v>
      </c>
      <c r="C26" s="6" t="n">
        <v>-99</v>
      </c>
    </row>
    <row r="27" spans="1:3">
      <c r="A27" s="4" t="s">
        <v>134</v>
      </c>
      <c r="B27" s="6" t="n">
        <v>-3908</v>
      </c>
      <c r="C27" s="6" t="n">
        <v>-4510</v>
      </c>
    </row>
    <row r="28" spans="1:3">
      <c r="A28" s="3" t="s">
        <v>135</v>
      </c>
    </row>
    <row r="29" spans="1:3">
      <c r="A29" s="4" t="s">
        <v>136</v>
      </c>
      <c r="B29" s="6" t="n">
        <v>0</v>
      </c>
      <c r="C29" s="6" t="n">
        <v>103</v>
      </c>
    </row>
    <row r="30" spans="1:3">
      <c r="A30" s="4" t="s">
        <v>137</v>
      </c>
      <c r="B30" s="6" t="n">
        <v>0</v>
      </c>
      <c r="C30" s="6" t="n">
        <v>206</v>
      </c>
    </row>
    <row r="31" spans="1:3">
      <c r="A31" s="4" t="s">
        <v>138</v>
      </c>
      <c r="B31" s="6" t="n">
        <v>0</v>
      </c>
      <c r="C31" s="6" t="n">
        <v>309</v>
      </c>
    </row>
    <row r="32" spans="1:3">
      <c r="A32" s="3" t="s">
        <v>139</v>
      </c>
    </row>
    <row r="33" spans="1:3">
      <c r="A33" s="4" t="s">
        <v>140</v>
      </c>
      <c r="B33" s="6" t="n">
        <v>2</v>
      </c>
      <c r="C33" s="6" t="n">
        <v>0</v>
      </c>
    </row>
    <row r="34" spans="1:3">
      <c r="A34" s="4" t="s">
        <v>141</v>
      </c>
      <c r="B34" s="6" t="n">
        <v>4350</v>
      </c>
      <c r="C34" s="6" t="n">
        <v>0</v>
      </c>
    </row>
    <row r="35" spans="1:3">
      <c r="A35" s="4" t="s">
        <v>142</v>
      </c>
      <c r="B35" s="6" t="n">
        <v>-2573</v>
      </c>
      <c r="C35" s="6" t="n">
        <v>-2760</v>
      </c>
    </row>
    <row r="36" spans="1:3">
      <c r="A36" s="4" t="s">
        <v>143</v>
      </c>
      <c r="B36" s="6" t="n">
        <v>0</v>
      </c>
      <c r="C36" s="6" t="n">
        <v>4000</v>
      </c>
    </row>
    <row r="37" spans="1:3">
      <c r="A37" s="4" t="s">
        <v>144</v>
      </c>
      <c r="B37" s="6" t="n">
        <v>1779</v>
      </c>
      <c r="C37" s="6" t="n">
        <v>1240</v>
      </c>
    </row>
    <row r="38" spans="1:3">
      <c r="A38" s="4" t="s">
        <v>145</v>
      </c>
      <c r="B38" s="6" t="n">
        <v>-2129</v>
      </c>
      <c r="C38" s="6" t="n">
        <v>-2961</v>
      </c>
    </row>
    <row r="39" spans="1:3">
      <c r="A39" s="4" t="s">
        <v>146</v>
      </c>
      <c r="B39" s="6" t="n">
        <v>2220</v>
      </c>
      <c r="C39" s="6" t="n">
        <v>5181</v>
      </c>
    </row>
    <row r="40" spans="1:3">
      <c r="A40" s="4" t="s">
        <v>147</v>
      </c>
      <c r="B40" s="6" t="n">
        <v>91</v>
      </c>
      <c r="C40" s="6" t="n">
        <v>2220</v>
      </c>
    </row>
    <row r="41" spans="1:3">
      <c r="A41" s="3" t="s">
        <v>148</v>
      </c>
    </row>
    <row r="42" spans="1:3">
      <c r="A42" s="4" t="s">
        <v>149</v>
      </c>
      <c r="B42" s="6" t="n">
        <v>759</v>
      </c>
      <c r="C42" s="6" t="n">
        <v>355</v>
      </c>
    </row>
    <row r="43" spans="1:3">
      <c r="A43" s="4" t="s">
        <v>150</v>
      </c>
      <c r="B43" s="6" t="n">
        <v>91</v>
      </c>
      <c r="C43" s="6" t="n">
        <v>2196</v>
      </c>
    </row>
    <row r="44" spans="1:3">
      <c r="A44" s="4" t="s">
        <v>151</v>
      </c>
      <c r="B44" s="6" t="n">
        <v>0</v>
      </c>
      <c r="C44" s="6" t="n">
        <v>24</v>
      </c>
    </row>
    <row r="45" spans="1:3">
      <c r="A45" s="4" t="s">
        <v>152</v>
      </c>
      <c r="B45" s="7" t="n">
        <v>91</v>
      </c>
      <c r="C45" s="7" t="n">
        <v>22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3</v>
      </c>
      <c r="B1" s="2" t="s">
        <v>604</v>
      </c>
      <c r="J1" s="2" t="s">
        <v>1</v>
      </c>
    </row>
    <row r="2" spans="1:11">
      <c r="B2" s="2" t="s">
        <v>2</v>
      </c>
      <c r="C2" s="2" t="s">
        <v>276</v>
      </c>
      <c r="D2" s="2" t="s">
        <v>4</v>
      </c>
      <c r="E2" s="2" t="s">
        <v>277</v>
      </c>
      <c r="F2" s="2" t="s">
        <v>40</v>
      </c>
      <c r="G2" s="2" t="s">
        <v>278</v>
      </c>
      <c r="H2" s="2" t="s">
        <v>279</v>
      </c>
      <c r="I2" s="2" t="s">
        <v>280</v>
      </c>
      <c r="J2" s="2" t="s">
        <v>2</v>
      </c>
      <c r="K2" s="2" t="s">
        <v>40</v>
      </c>
    </row>
    <row r="3" spans="1:11">
      <c r="A3" s="3" t="s">
        <v>605</v>
      </c>
    </row>
    <row r="4" spans="1:11">
      <c r="A4" s="4" t="s">
        <v>606</v>
      </c>
      <c r="B4" s="7" t="n">
        <v>8</v>
      </c>
      <c r="C4" s="7" t="n">
        <v>-1095</v>
      </c>
      <c r="D4" s="7" t="n">
        <v>-1261</v>
      </c>
      <c r="E4" s="7" t="n">
        <v>-1494</v>
      </c>
      <c r="F4" s="7" t="n">
        <v>-1738</v>
      </c>
      <c r="G4" s="7" t="n">
        <v>-2200</v>
      </c>
      <c r="H4" s="7" t="n">
        <v>-2149</v>
      </c>
      <c r="I4" s="7" t="n">
        <v>405</v>
      </c>
      <c r="J4" s="7" t="n">
        <v>-3842</v>
      </c>
      <c r="K4" s="7" t="n">
        <v>-5682</v>
      </c>
    </row>
    <row r="5" spans="1:11">
      <c r="A5" s="3" t="s">
        <v>607</v>
      </c>
    </row>
    <row r="6" spans="1:11">
      <c r="A6" s="4" t="s">
        <v>608</v>
      </c>
      <c r="J6" s="6" t="n">
        <v>21033</v>
      </c>
      <c r="K6" s="6" t="n">
        <v>15790</v>
      </c>
    </row>
    <row r="7" spans="1:11">
      <c r="A7" s="4" t="s">
        <v>609</v>
      </c>
      <c r="J7" s="6" t="n">
        <v>113</v>
      </c>
      <c r="K7" s="6" t="n">
        <v>113</v>
      </c>
    </row>
    <row r="8" spans="1:11">
      <c r="A8" s="4" t="s">
        <v>610</v>
      </c>
      <c r="J8" s="6" t="n">
        <v>21146</v>
      </c>
      <c r="K8" s="6" t="n">
        <v>15903</v>
      </c>
    </row>
    <row r="9" spans="1:11">
      <c r="A9" s="4" t="s">
        <v>605</v>
      </c>
      <c r="J9" s="8" t="n">
        <v>-0.18</v>
      </c>
      <c r="K9" s="8" t="n">
        <v>-0.36</v>
      </c>
    </row>
    <row r="10" spans="1:11">
      <c r="A10" s="3" t="s">
        <v>611</v>
      </c>
    </row>
    <row r="11" spans="1:11">
      <c r="A11" s="4" t="s">
        <v>612</v>
      </c>
      <c r="J11" s="6" t="n">
        <v>3884</v>
      </c>
      <c r="K11" s="6" t="n">
        <v>3536</v>
      </c>
    </row>
    <row r="12" spans="1:11">
      <c r="A12" s="4" t="s">
        <v>613</v>
      </c>
    </row>
    <row r="13" spans="1:11">
      <c r="A13" s="3" t="s">
        <v>611</v>
      </c>
    </row>
    <row r="14" spans="1:11">
      <c r="A14" s="4" t="s">
        <v>612</v>
      </c>
      <c r="J14" s="6" t="n">
        <v>1560</v>
      </c>
      <c r="K14" s="6" t="n">
        <v>1494</v>
      </c>
    </row>
    <row r="15" spans="1:11">
      <c r="A15" s="4" t="s">
        <v>452</v>
      </c>
    </row>
    <row r="16" spans="1:11">
      <c r="A16" s="3" t="s">
        <v>611</v>
      </c>
    </row>
    <row r="17" spans="1:11">
      <c r="A17" s="4" t="s">
        <v>612</v>
      </c>
      <c r="J17" s="6" t="n">
        <v>1842</v>
      </c>
      <c r="K17" s="6" t="n">
        <v>1842</v>
      </c>
    </row>
    <row r="18" spans="1:11">
      <c r="A18" s="4" t="s">
        <v>614</v>
      </c>
    </row>
    <row r="19" spans="1:11">
      <c r="A19" s="3" t="s">
        <v>611</v>
      </c>
    </row>
    <row r="20" spans="1:11">
      <c r="A20" s="4" t="s">
        <v>612</v>
      </c>
      <c r="J20" s="6" t="n">
        <v>482</v>
      </c>
      <c r="K20" s="6" t="n">
        <v>200</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615</v>
      </c>
      <c r="B1" s="2" t="s">
        <v>389</v>
      </c>
      <c r="C1" s="2" t="s">
        <v>1</v>
      </c>
    </row>
    <row r="2" spans="1:4">
      <c r="B2" s="2" t="s">
        <v>616</v>
      </c>
      <c r="C2" s="2" t="s">
        <v>2</v>
      </c>
      <c r="D2" s="2" t="s">
        <v>617</v>
      </c>
    </row>
    <row r="3" spans="1:4">
      <c r="A3" s="3" t="s">
        <v>618</v>
      </c>
    </row>
    <row r="4" spans="1:4">
      <c r="A4" s="4" t="s">
        <v>619</v>
      </c>
      <c r="C4" s="7" t="n">
        <v>237</v>
      </c>
    </row>
    <row r="5" spans="1:4">
      <c r="A5" s="4" t="s">
        <v>620</v>
      </c>
    </row>
    <row r="6" spans="1:4">
      <c r="A6" s="3" t="s">
        <v>618</v>
      </c>
    </row>
    <row r="7" spans="1:4">
      <c r="A7" s="4" t="s">
        <v>621</v>
      </c>
      <c r="B7" s="7" t="n">
        <v>250</v>
      </c>
      <c r="D7" s="7" t="n">
        <v>500</v>
      </c>
    </row>
    <row r="8" spans="1:4">
      <c r="A8" s="4" t="s">
        <v>622</v>
      </c>
    </row>
    <row r="9" spans="1:4">
      <c r="A9" s="3" t="s">
        <v>618</v>
      </c>
    </row>
    <row r="10" spans="1:4">
      <c r="A10" s="4" t="s">
        <v>621</v>
      </c>
      <c r="C10" s="7" t="n">
        <v>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623</v>
      </c>
      <c r="B1" s="2" t="s">
        <v>275</v>
      </c>
      <c r="C1" s="2" t="s">
        <v>154</v>
      </c>
      <c r="D1" s="2" t="s">
        <v>155</v>
      </c>
      <c r="E1" s="2" t="s">
        <v>156</v>
      </c>
      <c r="F1" s="2" t="s">
        <v>2</v>
      </c>
      <c r="G1" s="2" t="s">
        <v>40</v>
      </c>
      <c r="H1" s="2" t="s">
        <v>281</v>
      </c>
    </row>
    <row r="2" spans="1:8">
      <c r="A2" s="3" t="s">
        <v>624</v>
      </c>
    </row>
    <row r="3" spans="1:8">
      <c r="A3" s="4" t="s">
        <v>158</v>
      </c>
      <c r="C3" s="7" t="n">
        <v>726000</v>
      </c>
      <c r="D3" s="7" t="n">
        <v>1800000</v>
      </c>
      <c r="E3" s="7" t="n">
        <v>650000</v>
      </c>
      <c r="F3" s="7" t="n">
        <v>4350000</v>
      </c>
      <c r="G3" s="7" t="n">
        <v>0</v>
      </c>
    </row>
    <row r="4" spans="1:8">
      <c r="A4" s="4" t="s">
        <v>428</v>
      </c>
      <c r="F4" s="4" t="s">
        <v>429</v>
      </c>
    </row>
    <row r="5" spans="1:8">
      <c r="A5" s="4" t="s">
        <v>287</v>
      </c>
      <c r="H5" s="7" t="n">
        <v>10000000</v>
      </c>
    </row>
    <row r="6" spans="1:8">
      <c r="A6" s="4" t="s">
        <v>288</v>
      </c>
      <c r="H6" s="4" t="s">
        <v>289</v>
      </c>
    </row>
    <row r="7" spans="1:8">
      <c r="A7" s="4" t="s">
        <v>53</v>
      </c>
      <c r="F7" s="7" t="n">
        <v>110000</v>
      </c>
      <c r="G7" s="7" t="n">
        <v>0</v>
      </c>
    </row>
    <row r="8" spans="1:8">
      <c r="A8" s="4" t="s">
        <v>290</v>
      </c>
    </row>
    <row r="9" spans="1:8">
      <c r="A9" s="3" t="s">
        <v>624</v>
      </c>
    </row>
    <row r="10" spans="1:8">
      <c r="A10" s="4" t="s">
        <v>158</v>
      </c>
      <c r="B10" s="7" t="n">
        <v>726000</v>
      </c>
      <c r="E10" s="7" t="n">
        <v>650000</v>
      </c>
    </row>
    <row r="11" spans="1:8">
      <c r="A11" s="4" t="s">
        <v>287</v>
      </c>
      <c r="B11" s="7" t="n">
        <v>5000000</v>
      </c>
    </row>
    <row r="12" spans="1:8">
      <c r="A12" s="4" t="s">
        <v>288</v>
      </c>
      <c r="B12" s="4" t="s">
        <v>291</v>
      </c>
    </row>
    <row r="13" spans="1:8">
      <c r="A13" s="4" t="s">
        <v>292</v>
      </c>
      <c r="B13" s="7" t="n">
        <v>6000000</v>
      </c>
    </row>
    <row r="14" spans="1:8">
      <c r="A14" s="4" t="s">
        <v>53</v>
      </c>
      <c r="B14" s="7" t="n">
        <v>274000</v>
      </c>
    </row>
    <row r="15" spans="1:8">
      <c r="A15" s="4" t="s">
        <v>293</v>
      </c>
      <c r="B15" s="9" t="n">
        <v>37.5</v>
      </c>
    </row>
    <row r="16" spans="1:8">
      <c r="A16" s="4" t="s">
        <v>294</v>
      </c>
      <c r="B16" s="8" t="n">
        <v>0.16</v>
      </c>
    </row>
    <row r="17" spans="1:8">
      <c r="A17" s="4" t="s">
        <v>295</v>
      </c>
      <c r="B17" s="6" t="n">
        <v>10</v>
      </c>
    </row>
    <row r="18" spans="1:8">
      <c r="A18" s="4" t="s">
        <v>296</v>
      </c>
      <c r="B18" s="8" t="n">
        <v>0.01</v>
      </c>
    </row>
    <row r="19" spans="1:8">
      <c r="A19" s="4" t="s">
        <v>625</v>
      </c>
    </row>
    <row r="20" spans="1:8">
      <c r="A20" s="3" t="s">
        <v>624</v>
      </c>
    </row>
    <row r="21" spans="1:8">
      <c r="A21" s="4" t="s">
        <v>333</v>
      </c>
      <c r="B21" s="7" t="n">
        <v>350000</v>
      </c>
      <c r="C21" s="7" t="n">
        <v>3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6</v>
      </c>
      <c r="B1" s="2" t="s">
        <v>604</v>
      </c>
      <c r="J1" s="2" t="s">
        <v>1</v>
      </c>
    </row>
    <row r="2" spans="1:11">
      <c r="B2" s="2" t="s">
        <v>2</v>
      </c>
      <c r="C2" s="2" t="s">
        <v>276</v>
      </c>
      <c r="D2" s="2" t="s">
        <v>4</v>
      </c>
      <c r="E2" s="2" t="s">
        <v>277</v>
      </c>
      <c r="F2" s="2" t="s">
        <v>40</v>
      </c>
      <c r="G2" s="2" t="s">
        <v>278</v>
      </c>
      <c r="H2" s="2" t="s">
        <v>279</v>
      </c>
      <c r="I2" s="2" t="s">
        <v>280</v>
      </c>
      <c r="J2" s="2" t="s">
        <v>2</v>
      </c>
      <c r="K2" s="2" t="s">
        <v>40</v>
      </c>
    </row>
    <row r="3" spans="1:11">
      <c r="A3" s="3" t="s">
        <v>191</v>
      </c>
    </row>
    <row r="4" spans="1:11">
      <c r="A4" s="4" t="s">
        <v>627</v>
      </c>
      <c r="B4" s="7" t="n">
        <v>63</v>
      </c>
      <c r="C4" s="7" t="n">
        <v>73</v>
      </c>
      <c r="D4" s="7" t="n">
        <v>76</v>
      </c>
      <c r="E4" s="7" t="n">
        <v>198</v>
      </c>
      <c r="F4" s="7" t="n">
        <v>74</v>
      </c>
      <c r="G4" s="7" t="n">
        <v>83</v>
      </c>
      <c r="H4" s="7" t="n">
        <v>92</v>
      </c>
      <c r="I4" s="7" t="n">
        <v>2717</v>
      </c>
      <c r="J4" s="7" t="n">
        <v>410</v>
      </c>
      <c r="K4" s="7" t="n">
        <v>2966</v>
      </c>
    </row>
    <row r="5" spans="1:11">
      <c r="A5" s="4" t="s">
        <v>628</v>
      </c>
      <c r="B5" s="6" t="n">
        <v>317</v>
      </c>
      <c r="C5" s="6" t="n">
        <v>1092</v>
      </c>
      <c r="D5" s="6" t="n">
        <v>1323</v>
      </c>
      <c r="E5" s="6" t="n">
        <v>1593</v>
      </c>
      <c r="F5" s="6" t="n">
        <v>1828</v>
      </c>
      <c r="G5" s="6" t="n">
        <v>2145</v>
      </c>
      <c r="H5" s="6" t="n">
        <v>2083</v>
      </c>
      <c r="I5" s="6" t="n">
        <v>2135</v>
      </c>
      <c r="J5" s="6" t="n">
        <v>4325</v>
      </c>
      <c r="K5" s="6" t="n">
        <v>8191</v>
      </c>
    </row>
    <row r="6" spans="1:11">
      <c r="A6" s="4" t="s">
        <v>629</v>
      </c>
      <c r="B6" s="6" t="n">
        <v>-254</v>
      </c>
      <c r="C6" s="6" t="n">
        <v>-1019</v>
      </c>
      <c r="D6" s="6" t="n">
        <v>-1247</v>
      </c>
      <c r="E6" s="6" t="n">
        <v>-1395</v>
      </c>
      <c r="F6" s="6" t="n">
        <v>-1754</v>
      </c>
      <c r="G6" s="6" t="n">
        <v>-2062</v>
      </c>
      <c r="H6" s="6" t="n">
        <v>-1991</v>
      </c>
      <c r="I6" s="6" t="n">
        <v>582</v>
      </c>
      <c r="J6" s="6" t="n">
        <v>-3915</v>
      </c>
      <c r="K6" s="6" t="n">
        <v>-5225</v>
      </c>
    </row>
    <row r="7" spans="1:11">
      <c r="A7" s="4" t="s">
        <v>630</v>
      </c>
      <c r="B7" s="7" t="n">
        <v>8</v>
      </c>
      <c r="C7" s="7" t="n">
        <v>-1095</v>
      </c>
      <c r="D7" s="7" t="n">
        <v>-1261</v>
      </c>
      <c r="E7" s="7" t="n">
        <v>-1494</v>
      </c>
      <c r="F7" s="7" t="n">
        <v>-1738</v>
      </c>
      <c r="G7" s="7" t="n">
        <v>-2200</v>
      </c>
      <c r="H7" s="7" t="n">
        <v>-2149</v>
      </c>
      <c r="I7" s="7" t="n">
        <v>405</v>
      </c>
      <c r="J7" s="7" t="n">
        <v>-3842</v>
      </c>
      <c r="K7" s="7" t="n">
        <v>-5682</v>
      </c>
    </row>
    <row r="8" spans="1:11">
      <c r="A8" s="4" t="s">
        <v>631</v>
      </c>
      <c r="B8" s="7" t="n">
        <v>0</v>
      </c>
      <c r="C8" s="8" t="n">
        <v>-0.05</v>
      </c>
      <c r="D8" s="8" t="n">
        <v>-0.06</v>
      </c>
      <c r="E8" s="8" t="n">
        <v>-0.07000000000000001</v>
      </c>
      <c r="F8" s="8" t="n">
        <v>-0.08</v>
      </c>
      <c r="G8" s="8" t="n">
        <v>-0.12</v>
      </c>
      <c r="H8" s="8" t="n">
        <v>-0.18</v>
      </c>
      <c r="I8" s="8" t="n">
        <v>0.03</v>
      </c>
      <c r="J8" s="8" t="n">
        <v>-0.18</v>
      </c>
      <c r="K8" s="8" t="n">
        <v>-0.36</v>
      </c>
    </row>
    <row r="9" spans="1:11">
      <c r="A9" s="4" t="s">
        <v>632</v>
      </c>
      <c r="B9" s="7" t="n">
        <v>0</v>
      </c>
      <c r="C9" s="8" t="n">
        <v>-0.05</v>
      </c>
      <c r="D9" s="8" t="n">
        <v>-0.06</v>
      </c>
      <c r="E9" s="8" t="n">
        <v>-0.07000000000000001</v>
      </c>
      <c r="F9" s="8" t="n">
        <v>-0.08</v>
      </c>
      <c r="G9" s="8" t="n">
        <v>-0.12</v>
      </c>
      <c r="H9" s="8" t="n">
        <v>-0.18</v>
      </c>
      <c r="I9" s="8" t="n">
        <v>0.03</v>
      </c>
      <c r="J9" s="8" t="n">
        <v>-0.18</v>
      </c>
      <c r="K9" s="8" t="n">
        <v>-0.36</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53</v>
      </c>
      <c r="B1" s="2" t="s">
        <v>154</v>
      </c>
      <c r="C1" s="2" t="s">
        <v>155</v>
      </c>
      <c r="D1" s="2" t="s">
        <v>156</v>
      </c>
      <c r="E1" s="2" t="s">
        <v>2</v>
      </c>
      <c r="F1" s="2" t="s">
        <v>40</v>
      </c>
    </row>
    <row r="2" spans="1:6">
      <c r="A2" s="3" t="s">
        <v>157</v>
      </c>
    </row>
    <row r="3" spans="1:6">
      <c r="A3" s="4" t="s">
        <v>158</v>
      </c>
      <c r="B3" s="7" t="n">
        <v>726</v>
      </c>
      <c r="C3" s="7" t="n">
        <v>1800</v>
      </c>
      <c r="D3" s="7" t="n">
        <v>650</v>
      </c>
      <c r="E3" s="7" t="n">
        <v>4350</v>
      </c>
      <c r="F3" s="7" t="n">
        <v>0</v>
      </c>
    </row>
    <row r="4" spans="1:6">
      <c r="A4" s="4" t="s">
        <v>159</v>
      </c>
      <c r="E4" s="7" t="n">
        <v>172</v>
      </c>
      <c r="F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6:32:58Z</dcterms:created>
  <dcterms:modified xmlns:dcterms="http://purl.org/dc/terms/" xmlns:xsi="http://www.w3.org/2001/XMLSchema-instance" xsi:type="dcterms:W3CDTF">2019-09-16T16:32:58Z</dcterms:modified>
</cp:coreProperties>
</file>